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Standards" sheetId="8" r:id="rId8"/>
    <s:sheet name="Acquisitions and Dispositions" sheetId="9" r:id="rId9"/>
    <s:sheet name="Inventories" sheetId="10" r:id="rId10"/>
    <s:sheet name="Goodwill and Other Identifiable" sheetId="11" r:id="rId11"/>
    <s:sheet name="Business Restructuring" sheetId="12" r:id="rId12"/>
    <s:sheet name="Borrowings" sheetId="13" r:id="rId13"/>
    <s:sheet name="Earnings Per Common Share" sheetId="14" r:id="rId14"/>
    <s:sheet name="Income Taxes" sheetId="15" r:id="rId15"/>
    <s:sheet name="Pensions and Other Postretireme" sheetId="16" r:id="rId16"/>
    <s:sheet name="Shareholders' Equity" sheetId="17" r:id="rId17"/>
    <s:sheet name="Accumulated Other Comprehensive" sheetId="18" r:id="rId18"/>
    <s:sheet name="Financial Instruments, Hedging " sheetId="19" r:id="rId19"/>
    <s:sheet name="Stock-Based Compensation" sheetId="20" r:id="rId20"/>
    <s:sheet name="Commitments and Contingent Liab" sheetId="21" r:id="rId21"/>
    <s:sheet name="Reportable Segment Information" sheetId="22" r:id="rId22"/>
    <s:sheet name="New Accounting Standards (Polic" sheetId="23" r:id="rId23"/>
    <s:sheet name="Acquisitions and Dispositions A" sheetId="24" r:id="rId24"/>
    <s:sheet name="Inventories (Tables)" sheetId="25" r:id="rId25"/>
    <s:sheet name="Goodwill and Other Identifiab26" sheetId="26" r:id="rId26"/>
    <s:sheet name="Business Restructuring (Tables)" sheetId="27" r:id="rId27"/>
    <s:sheet name="Earnings Per Common Share Earni" sheetId="28" r:id="rId28"/>
    <s:sheet name="Income Taxes (Tables)" sheetId="29" r:id="rId29"/>
    <s:sheet name="Pensions and Other Postretire30" sheetId="30" r:id="rId30"/>
    <s:sheet name="Shareholders' Equity (Tables)" sheetId="31" r:id="rId31"/>
    <s:sheet name="Accumulated Other Comprehensi32" sheetId="32" r:id="rId32"/>
    <s:sheet name="Financial Instruments, Hedgin33" sheetId="33" r:id="rId33"/>
    <s:sheet name="Stock-Based Compensation (Table" sheetId="34" r:id="rId34"/>
    <s:sheet name="Commitments and Contingent Li35" sheetId="35" r:id="rId35"/>
    <s:sheet name="Reportable Segment Information " sheetId="36" r:id="rId36"/>
    <s:sheet name="Acquisitions and Dispositions37" sheetId="37" r:id="rId37"/>
    <s:sheet name="Acquisitions and Dispositions D" sheetId="38" r:id="rId38"/>
    <s:sheet name="Inventories (Schedule of Invent" sheetId="39" r:id="rId39"/>
    <s:sheet name="Inventories (Additional Informa" sheetId="40" r:id="rId40"/>
    <s:sheet name="Goodwill and Other Identifiab41" sheetId="41" r:id="rId41"/>
    <s:sheet name="Goodwill and Other Identifiab42" sheetId="42" r:id="rId42"/>
    <s:sheet name="Business Restructuring (Schedul" sheetId="43" r:id="rId43"/>
    <s:sheet name="Borrowings (Details)" sheetId="44" r:id="rId44"/>
    <s:sheet name="Earnings Per Common Share (Calc" sheetId="45" r:id="rId45"/>
    <s:sheet name="Income Taxes (Details)" sheetId="46" r:id="rId46"/>
    <s:sheet name="Pensions and Other Postretire47" sheetId="47" r:id="rId47"/>
    <s:sheet name="Pensions and Other Postretire48" sheetId="48" r:id="rId48"/>
    <s:sheet name="Shareholders' Equity (Details)" sheetId="49" r:id="rId49"/>
    <s:sheet name="Accumulated Other Comprehensi50" sheetId="50" r:id="rId50"/>
    <s:sheet name="Financial Instruments, Hedgin51" sheetId="51" r:id="rId51"/>
    <s:sheet name="Financial Instruments, Hedgin52" sheetId="52" r:id="rId52"/>
    <s:sheet name="Financial Instruments, Hedgin53" sheetId="53" r:id="rId53"/>
    <s:sheet name="Stock-Based Compensation (Addit" sheetId="54" r:id="rId54"/>
    <s:sheet name="Stock-Based Compensation (Weigh" sheetId="55" r:id="rId55"/>
    <s:sheet name="Commitments and Contingent Li56" sheetId="56" r:id="rId56"/>
    <s:sheet name="Commitments and Contingent Li57" sheetId="57" r:id="rId57"/>
    <s:sheet name="Commitments and Contingent Li58" sheetId="58" r:id="rId58"/>
    <s:sheet name="Reportable Segment Informatio59" sheetId="59" r:id="rId59"/>
    <s:sheet name="Reportable Segment Informatio60" sheetId="60" r:id="rId60"/>
  </s:sheets>
  <s:definedNames/>
  <s:calcPr calcId="124519" calcMode="auto" fullCalcOnLoad="1"/>
</s:workbook>
</file>

<file path=xl/sharedStrings.xml><?xml version="1.0" encoding="utf-8"?>
<sst xmlns="http://schemas.openxmlformats.org/spreadsheetml/2006/main" uniqueCount="638">
  <si>
    <t>Document and Entity Information</t>
  </si>
  <si>
    <t>9 Months Ended</t>
  </si>
  <si>
    <t>Sep. 30, 2016shares</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PPG</t>
  </si>
  <si>
    <t>Entity Registrant Name</t>
  </si>
  <si>
    <t>PPG INDUSTRIES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6</t>
  </si>
  <si>
    <t>Sep. 30, 2015</t>
  </si>
  <si>
    <t>Net sales</t>
  </si>
  <si>
    <t>Cost of sales, exclusive of depreciation and amortization</t>
  </si>
  <si>
    <t>Selling, general and administrative</t>
  </si>
  <si>
    <t>Depreciation</t>
  </si>
  <si>
    <t>Amortization</t>
  </si>
  <si>
    <t>Research and development, net</t>
  </si>
  <si>
    <t>Interest expense</t>
  </si>
  <si>
    <t>Interest income</t>
  </si>
  <si>
    <t>Pension settlement charges</t>
  </si>
  <si>
    <t>Business restructuring</t>
  </si>
  <si>
    <t>Asbestos settlement, net</t>
  </si>
  <si>
    <t>Other charges</t>
  </si>
  <si>
    <t>Other income</t>
  </si>
  <si>
    <t>(Loss) income from continuing operations before income taxes</t>
  </si>
  <si>
    <t>Income tax (benefit) expense</t>
  </si>
  <si>
    <t>(Loss) income from continuing operations</t>
  </si>
  <si>
    <t>Income from discontinued operations, net of tax</t>
  </si>
  <si>
    <t>Net (loss) income attributable to the controlling and noncontrolling interests</t>
  </si>
  <si>
    <t>Less: Net income attributable to noncontrolling interests</t>
  </si>
  <si>
    <t>Net (loss) income (attributable to PPG)</t>
  </si>
  <si>
    <t>(Loss) income from continuing operations, net of tax</t>
  </si>
  <si>
    <t>Income from continuing operations, net of tax (in usd per share)</t>
  </si>
  <si>
    <t>Income from discontinued operations, net of tax (in usd per share)</t>
  </si>
  <si>
    <t>Net income (attributable to PPG) (in usd per share)</t>
  </si>
  <si>
    <t>Dividends per common share (in usd per share)</t>
  </si>
  <si>
    <t>Condensed Consolidated Statement of Comprehensive Income - USD ($) $ in Millions</t>
  </si>
  <si>
    <t>Statement of Comprehensive Income [Abstract]</t>
  </si>
  <si>
    <t>Other comprehensive income (loss), net of tax:</t>
  </si>
  <si>
    <t>Defined benefit pension and other postretirement benefits, net</t>
  </si>
  <si>
    <t>Unrealized foreign currency translation adjustments</t>
  </si>
  <si>
    <t>Derivative financial instruments, net</t>
  </si>
  <si>
    <t>Other comprehensive income (loss), net of tax</t>
  </si>
  <si>
    <t>Total comprehensive income</t>
  </si>
  <si>
    <t>Less: amounts attributable to noncontrolling interests:</t>
  </si>
  <si>
    <t>Net income</t>
  </si>
  <si>
    <t>Comprehensive income attributable to PPG</t>
  </si>
  <si>
    <t>Condensed Consolidated Balance Sheet - USD ($) $ in Millions</t>
  </si>
  <si>
    <t>Dec. 31, 2015</t>
  </si>
  <si>
    <t>Current assets:</t>
  </si>
  <si>
    <t>Cash and cash equivalents</t>
  </si>
  <si>
    <t>Short-term investments</t>
  </si>
  <si>
    <t>Receivables (less allowance for doubtful accounts of $46 in each period)</t>
  </si>
  <si>
    <t>Inventories</t>
  </si>
  <si>
    <t>Assets held for sale</t>
  </si>
  <si>
    <t>Other</t>
  </si>
  <si>
    <t>Total current assets</t>
  </si>
  <si>
    <t>Property, plant and equipment (net of accumulated depreciation of $3,921 and $3,927)</t>
  </si>
  <si>
    <t>Goodwill</t>
  </si>
  <si>
    <t>Identifiable intangible assets, net</t>
  </si>
  <si>
    <t>Deferred income taxes</t>
  </si>
  <si>
    <t>Investments</t>
  </si>
  <si>
    <t>Other assets</t>
  </si>
  <si>
    <t>Total</t>
  </si>
  <si>
    <t>Current liabilities:</t>
  </si>
  <si>
    <t>Accounts payable and accrued liabilities</t>
  </si>
  <si>
    <t>Asbestos settlement</t>
  </si>
  <si>
    <t>Restructuring reserves</t>
  </si>
  <si>
    <t>Short-term debt and current portion of long-term debt</t>
  </si>
  <si>
    <t>Liabilities held for sale</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Operating activities:</t>
  </si>
  <si>
    <t>Net income attributable to controlling and noncontrolling interests</t>
  </si>
  <si>
    <t>Less: Income from discontinued operations</t>
  </si>
  <si>
    <t>Income from continuing operations</t>
  </si>
  <si>
    <t>Adjustments to reconcile net income to cash from operations:</t>
  </si>
  <si>
    <t>Depreciation and amortization</t>
  </si>
  <si>
    <t>Pension expense</t>
  </si>
  <si>
    <t>Stock-based compensation expense</t>
  </si>
  <si>
    <t>Gain on sale of equity affiliate</t>
  </si>
  <si>
    <t>Equity affiliate earnings, net of distributions received</t>
  </si>
  <si>
    <t>Deferred income tax benefit</t>
  </si>
  <si>
    <t>Cash contributions to pension plans</t>
  </si>
  <si>
    <t>Cash paid for restructuring actions</t>
  </si>
  <si>
    <t>Cash paid for asbestos settlement funding</t>
  </si>
  <si>
    <t>Change in certain asset and liability accounts:</t>
  </si>
  <si>
    <t>Receivables</t>
  </si>
  <si>
    <t>Other current assets</t>
  </si>
  <si>
    <t>Taxes and interest payable</t>
  </si>
  <si>
    <t>Noncurrent assets and liabilities, net</t>
  </si>
  <si>
    <t>Cash from operating activities - continuing operations</t>
  </si>
  <si>
    <t>Cash from operating activities - discontinued operations</t>
  </si>
  <si>
    <t>Cash from operating activities</t>
  </si>
  <si>
    <t>Investing activities:</t>
  </si>
  <si>
    <t>Capital expenditures</t>
  </si>
  <si>
    <t>Business acquisitions, net of cash balances acquired</t>
  </si>
  <si>
    <t>Proceeds from the disposition of PPG's interest in the Transitions Optical joint venture and sunlens business</t>
  </si>
  <si>
    <t>Proceeds from sale of equity affiliate</t>
  </si>
  <si>
    <t>Purchase of short-term investments</t>
  </si>
  <si>
    <t>Proceeds from maturity of short-term investments</t>
  </si>
  <si>
    <t>Payments for the settlement of cross currency swap contracts</t>
  </si>
  <si>
    <t>Proceeds from cross currency swap and foreign currency contracts</t>
  </si>
  <si>
    <t>Cash used for investing activities - continuing operations</t>
  </si>
  <si>
    <t>Cash used for investing activities - discontinued operations</t>
  </si>
  <si>
    <t>Cash used for investing activities</t>
  </si>
  <si>
    <t>Financing activities:</t>
  </si>
  <si>
    <t>Net change in borrowing with maturities of three months or less</t>
  </si>
  <si>
    <t>Net proceeds (payments) on commercial paper and short-term debt</t>
  </si>
  <si>
    <t>Proceeds from the issuance of debt</t>
  </si>
  <si>
    <t>Repayment of long-term debt</t>
  </si>
  <si>
    <t>Purchase of treasury stock</t>
  </si>
  <si>
    <t>Issuance of treasury stock</t>
  </si>
  <si>
    <t>Dividends paid</t>
  </si>
  <si>
    <t>Cash used for financing activities - continuing operations</t>
  </si>
  <si>
    <t>Cash used for financing activities - discontinued operations</t>
  </si>
  <si>
    <t>Cash used for financing activities</t>
  </si>
  <si>
    <t>Effect of currency exchange rate changes on cash and cash equivalents</t>
  </si>
  <si>
    <t>Net (decrease) in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September 30, 2016 , and the results of their operations for the three and nine months ended September 30, 2016 and 2015 and their cash flows for the nine months then ended.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December 31, 2015 . Revenues, expenses, assets and liabilities can vary during each quarter of the year. Accordingly, the results of operations for the three and nine months ended September 30, 2016 and the trends in these unaudited condensed consolidated financial statements may not necessarily be indicative of the results to be expected for the full year. On October 1, 2016, PPG completed the sale of its flat glass manufacturing and glass coatings operations to Vitro S.A.B. de C.V. The accompanying condensed consolidated statements of income and cash flows for the three and nine months ended September 30, 2015 and the amounts in these notes to the condensed consolidated financial statements have been recast to reflect the presentation of the results of operations and cash flows of the former flat glass business as discontinued operations. In addition, the assets and liabilities of the flat glass business are presented as "Assets held for sale" and "Liabilities held for sale" on the condensed consolidated balance sheet for all periods presented. Refer to Note 3, "Acquisitions and Dispositions", for additional information regarding this transaction.</t>
  </si>
  <si>
    <t>New Accounting Standards</t>
  </si>
  <si>
    <t>Accounting Policies [Abstract]</t>
  </si>
  <si>
    <t>New Accounting Standards In August 2016, the Financial Accounting Standards Board ("FASB") issued Accounting Standards Update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PPG does not believe this ASU will have a material impact on its consolidated financial position, results of operation and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PPG does not believe this ASU will have a material impact on its consolidated financial position, results of operation and cash flows. In April 2016, the FASB issued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PPG is in the process of assessing the impact the adoption of this ASU will have on its consolidated financial position, results of operations and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does not believe this ASU will have a material impact on its consolidated financial position, results of operation and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t>
  </si>
  <si>
    <t>Acquisitions and Dispositions</t>
  </si>
  <si>
    <t>Business Combinations [Abstract]</t>
  </si>
  <si>
    <t>Acquisitions and Dispositions Acquisitions On July 1, 2016, PPG completed the acquisition of MetoKote Corporation ("MetoKote"). MetoKote is a U.S.-based coatings services business with 2015 global sales of approximately $200 million . MetoKote applies coatings to customers' manufactured parts and assembled products. It operates on-site coatings services within several customer manufacturing locations, as well as at regional service centers, located throughout the U.S., Canada, Mexico, the United Kingdom, Germany, Hungary and the Czech Republic. Customers ship parts to MetoKote service centers where they are treated to enhance paint adhesion and painted with electrocoat, powder or liquid coatings technologies. Coated parts are then shipped to the customer’s next stage of assembly. MetoKote coats an average of more than 1.5 million parts per day. PPG is in the process of obtaining third-party valuations of assets acquired and liabilities assumed in the MetoKote acquisition. As such, the allocation of the purchase price is subject to change. The following table summarizes the estimated fair value of assets acquired and liabilities assumed as reflected in the purchase price allocation for MetoKote. ($ in millions) September 30, 2016 Receivables $ 30 Inventory 4 Property, plant, and equipment 96 Identifiable intangible assets 83 Goodwill 129 Total Assets $ 342 Accounts payable and accrued liabilities 10 Other current liabilities 10 Other long-term liabilities 16 Total Liabilities $ 36 Total purchase price, net of cash acquired $ 306 The pro-forma impact on PPG's sales and results of operations, including the pro forma effect of events that are directly attributable to the acquisition, was not significant. While calculating this impact, no cost savings or operating synergies that may result from the acquisition were included. In conjunction with the 2013 separation of its commodity chemicals business, PPG conveyed to Axiall Corporation ("Axiall") its 60% ownership interest in Taiwan Chlorine Industries (“TCI”), a joint venture with China Petrochemical Development Corporation (“CPDC”) located in Taiwan. Under PPG’s agreement with CPDC, if certain post-closing conditions were not met following the 3 year anniversary of the separation, CPDC had the option to sell its 40% ownership interest in TCI to Axiall for $100 million . In turn, Axiall had a right to designate PPG as its designee to purchase the 40% ownership interest of CPDC. On April 22, 2016, Axiall announced that CPDC had decided to sell its ownership interest in TCI to Axiall. On June 19, 2016, Axiall formally designated PPG to purchase the 40% ownership interest in TCI. On August 31, 2016, Westlake Chemical Corporation acquired Axiall, which became a wholly-owned subsidiary of Westlake. PPG is currently negotiating the terms of its purchase of CPDC’s 40% ownership interest. Dispositions Flat Glass Business On October 1, 2016, PPG completed the sale of its flat glass manufacturing and glass coatings operations to Vitro S.A.B. de C.V. PPG received approximately $740 million in cash proceeds and expects to record a gain on the sale during the fourth quarter 2016. PPG reported the assets and liabilities of the flat glass business as "Assets held for sale" and "Liabilities held for sale" in the accompanying condensed consolidated balance sheets and the results of operations of the flat glass business as discontinued operations on the condensed consolidated statements of income and cash flows for all periods presented. Under the terms of the agreement, PPG divested its entire flat glass manufacturing and glass coatings operations, including production sites located in Fresno, California; Salem, Oregon; Carlisle, Pennsylvania; and Wichita Falls, Texas; four distribution/fabrication facilities located across Canada; and a research-and-development center located in Harmar, Pennsylvania, near Pittsburgh. PPG’s flat glass business included approximately 1,200 employees. The business manufactures glass that is fabricated into products used primarily in commercial and residential construction. The net sales and income from discontinued operations related to the flat glass business for the three and nine months ended September 30, 2016 and 2015 were as follows: Three Months Ended Nine Months Ended ($ in millions) 2016 2015 2016 2015 Net sales $ 156 $ 147 $ 427 $ 421 Income from operations 26 27 70 70 Income tax expense 9 9 24 23 Income from discontinued operations, net of tax $ 17 $ 18 $ 46 $ 47 The major classes of assets and liabilities of the flat glass business included in the PPG condensed consolidated balance sheet at September 30, 2016 and December 31, 2015 were as follows: ($ in millions) September 30, 2016 December 31, 2015 Receivables $ 83 $ 79 Inventory 66 47 Property, plant, and equipment 190 196 Deferred income taxes (a) (37 ) (37 ) Assets held for sale $ 302 $ 285 Short-term debt and current portion of long-term debt 1 1 Accounts payable and accrued liabilities 67 72 Long-term debt 15 16 Accrued pensions 21 16 Other postretirement benefits 4 6 Other long-term liabilities 3 1 Liabilities held for sale $ 111 $ 112 (a) The net deferred income tax liability is included in assets held for sale due to the Company's tax jurisdictional netting. European Fiber Glass Business On October 1, 2016, PPG completed the sale of its European fiber glass operations to glass manufacturer Nippon Electric Glass Co. Ltd. ("NEG") and received cash proceeds of approximately $120 million . Manufacturing facilities in Hoogezand, Netherlands, and Wigan, England, and a research-and-development facility in Hoogezand were included in the transaction. The European fiber glass operations manufacture reinforcement materials for thermoset and thermoplastic composite applications. They serve the transportation, energy, infrastructure and consumer markets. This transaction meets the criteria to be classified as assets held for sale and accordingly all assets and liabilities of the European fiber glass business have been reclassified to "Assets held for sale" and "Liabilities held for sale" as of September 30, 2016 in the accompanying condensed consolidated balance sheet. The results of the European fiber glass business have not been reclassified as discontinued operations, as the divestiture of the European fiber glass business did not have a major impact on PPG's ongoing results of operations. The major classes of assets and liabilities of the European fiber glass operation included in the PPG condensed, consolidated balance sheet at September 30, 2016 were as follows: ($ in millions) September 30, 2016 Receivables $ 24 Inventory 18 Property, plant, and equipment 55 Goodwill 44 Assets held for sale $ 141 Accounts payable and accrued liabilities 34 Accrued pensions 67 Deferred income taxes (a) (13 ) Other long-term liabilities — Liabilities held for sale $ 88 (a) The net deferred income tax asset is included in liabilities held for sale due to the Company's tax jurisdictional netting. PFG Fiber Glass Joint Ventures On September 22, 2016, PPG reached an agreement to divest its 50 percent ownership interests in its two PFG fiber glass joint ventures (PFG) to Nan Ya Plastics Corporation (Nan Ya), which currently controls the other 50 percent ownership interest in the joint ventures. Nan Ya is affiliated with Taiwan-based Formosa Plastics Group. The transaction is expected to close by the end of 2016 and PPG expects to receive cash proceeds of approximately $170 million . PFG was formed as an equally-held joint venture between PPG and Nan Ya in 1987, with a single production facility in Chia Yi, Taiwan. To meet growing demand, a second joint venture was formed to add a production facility in Kunshan, China in 2001. PFG supplies electronic yarn fibers used in integrated electronic circuit boards and fiber glass reinforcement products for automotive applications. Pittsburgh Glass Works LLC In April 2016, PPG sold its minority ownership interest in Pittsburgh Glass Works LLC ("PGW") to LKQ Corporation concurrent with the majority partner’s sale of its ownership interest. At March 31, 2016, the carrying value of PPG's investment in PGW was $21 million . In conjunction with the sale, PPG received $41 million in cash proceeds and recorded a pre-tax gain of $20 million in the second quarter 2016. PPG accounted for its interest in PGW under the equity method of accounting. PPG’s share of net earnings from PGW are reported in Other income in the Condensed, Consolidated Statement of Income for all periods presented and have not been reclassified as discontinued operations, as the divestiture of PGW does not represent a strategic shift in PPG’s operations and PGW did not have a major impact on PPG's ongoing results of operations.</t>
  </si>
  <si>
    <t>Inventory Disclosure [Abstract]</t>
  </si>
  <si>
    <t>Inventories ($ in millions) September 30, 2016 December 31, 2015 Finished products $ 1,063 $ 1,055 Work in process 178 161 Raw materials 398 402 Supplies 37 41 Total Inventories $ 1,676 $ 1,659 Most U.S. inventories are valued using the last-in, first-out method. These inventories represented approximately 38% and 41% of total inventories at September 30, 2016 and December 31, 2015 , respectively. If the first-in, first-out method of inventory valuation had been used, inventories would have been $135 million and $144 million higher as of September 30, 2016 and December 31, 2015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nine months ended September 30, 2016 was as follows: ($ in millions) Performance Coatings Industrial Coatings Glass Total Balance, December 31, 2015 $ 3,073 $ 552 $ 44 $ 3,669 Acquisitions 2 130 — 132 Reclassifications to Assets held for sale — — (44 ) (44 ) Currency (67 ) 11 — (56 ) Balance, September 30, 2016 $ 3,008 $ 693 $ — $ 3,701 The carrying amount of acquired trademarks with indefinite lives totaled $1.2 billion and $1.3 billion as of September 30, 2016 and December 31, 2015 , respectively. The Company’s identifiable intangible assets with finite lives are being amortized over their estimated useful lives and are detailed below: September 30, 2016 December 31, 2015 ($ in millions) Gross Carrying Amount Accumulated Amortization Net Gross Carrying Amount Accumulated Amortization Net Acquired technology $ 577 $ (444 ) $ 133 $ 572 $ (421 ) $ 151 Customer-related intangibles 1,334 (641 ) 693 1,267 (574 ) 693 Trade names 144 (72 ) 72 132 (61 ) 71 Other 41 (29 ) 12 39 (26 ) 13 Balance $ 2,096 $ (1,186 ) $ 910 $ 2,010 $ (1,082 ) $ 928 Aggregate amortization expense related to these identifiable intangible assets for the three and nine months ended September 30, 2016 was $31 million and $91 million , respectively, and for the three and nine months ended September 30, 2015 was $33 million and $99 million , respectively. As of September 30, 2016 , estimated future amortization expense of identifiable intangible assets is as follows: ($ in millions) Future Amortization Expense Remaining three months of 2016 $ 31 2017 135 2018 130 2019 120 2020 105 2021 105 Thereafter 284</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In April 2015, the Company approved a business restructuring plan which includes actions necessary to achieve cost synergies related to recent acquisitions. In addition, the program aims to further align employee levels and production capacity in certain businesses and regions with current product demand, as well as reductions in various global administrative functions. A pre-tax restructuring charge of $140 million was recorded in PPG's second quarter 2015 financial results, of which about 85% represents employee severance and other cash costs. The restructuring actions are expected to be substantially completed by the end of 2016. The 2015 restructuring charge and the reserve activity for 2015 and for the nine months ended September 30, 2016 were as follows: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2015 Activity (32 ) (19 ) (51 ) (1,047 ) Foreign currency impact (2 ) — (2 ) — Balance as of December 31, 2015 $ 87 $ — $ 87 806 2016 Activity, net (45 ) — (45 ) (447 ) Foreign currency impact — — — — Balance as of September 30, 2016 $ 42 $ — $ 42 359</t>
  </si>
  <si>
    <t>Borrowings</t>
  </si>
  <si>
    <t>Debt Disclosure [Abstract]</t>
  </si>
  <si>
    <t>Borrowings In May 2016, PPG entered into two $250 million Term Loan Credit Agreements. One term loan agreement is with the Bank of Tokyo-Mitsubishi UFJ, Ltd. (the “BTM Term Loan”) under which the Company has borrowed $250 million . The second term loan credit agreement is with BNP Paribas (the “BNP Term Loan”) under which the Company has borrowed $250 million . The BTM Term Loan terminates and all amounts outstanding are payable on March 30, 2017. The BNP Term Loan terminates and all amounts outstanding are payable on May 26, 2017. In January 2016, PPG’s $250 million 1.9% notes matured, and PPG repaid these notes with cash on hand. In June 2015, PPG's €300 million Euro-denominated notes matured, and PPG repaid these notes with cash on hand ( $336 million ). In March 2015, PPG completed a public offering of €600 million 0.875% Notes due 2022 and €600 million 1.400% Notes due 2027 (together, the “Notes”), or €1.2 billion ( $1.26 billion ) in aggregate principal amount. The aggregate cash proceeds from the Notes, net of discounts and fees, was $1.24 billion . The Notes are denominated in Euro and have been designated as hedges of net investments in the Company’s European operations.</t>
  </si>
  <si>
    <t>Earnings Per Common Share</t>
  </si>
  <si>
    <t>Earnings Per Share [Abstract]</t>
  </si>
  <si>
    <t>Earnings Per Share The effect of dilutive securities on the weighted average common shares outstanding included in the calculation of earnings per diluted common share for the three and nine months ended September 30, 2016 and 2015 were as follows: Three Months Ended Nine Months Ended (number of shares in millions) 2016 2015 2016 2015 Weighted average common shares outstanding 266.3 271.1 267.0 272.2 Effect of dilutive securities: Stock options — 0.9 0.8 1.0 Other stock compensation awards — 1.1 1.0 1.2 Potentially dilutive common shares — 2.0 1.8 2.2 Adjusted weighted average common shares outstanding 266.3 273.1 268.8 274.4 The effect of antidilutive securities on the weighted average common shares outstanding excluded from the calculation of earnings per diluted common share for the three and nine months ended September 30, 2016 and 2015 were as follows: Three Months Ended Nine Months Ended (number of shares in millions) 2016 2015 2016 2015 Effect of anti-dilutive securities: Stock options 0.6 0.6 0.6 0.6 Other stock compensation awards 1.8 — — — Potentially anti-dilutive common shares 2.4 0.6 0.6 0.6</t>
  </si>
  <si>
    <t>Income Taxes</t>
  </si>
  <si>
    <t>Income Tax Disclosure [Abstract]</t>
  </si>
  <si>
    <t>Income Taxes Nine Months Ended 2016 2015 Effective tax rate on pre-tax income from continuing operations 26.5 % 23.9 % The effective tax rate for 2016 includes a deferred tax benefit of $352 million related to the $968 million of pre-tax pension settlement charges recorded during the third quarter. In June 2016, the Company recorded a $128 million net tax charge associated with the funding of the asbestos settlement trust ("Trust") described in Note 15, " Commitments and Contingent Liabilities ." The Company provided taxes on certain of its foreign subsidiaries' earnings used to fund the Trust with cash from various jurisdictions. Also in conjunction with the funding of the Trust, PPG recorded certain one-time book tax benefits associated with the contribution of PPG's interest in Pittsburgh Corning's European subsidiary to the Trust and a change in measurement of certain deferred tax liabilities. The effective tax rate for 2015 is lower than the U.S. federal statutory rate primarily due to earnings in foreign jurisdictions which are taxed at rates lower than the U.S. statutory rate, the U.S. tax benefit on foreign dividends paid and the impact of certain U.S. tax incentives. The 2016 rate includes similar benefits; however, they are more than offset by the asbestos settlement net tax charge.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IRS”) has completed its examination of the Company’s U.S. federal income tax returns filed for years through 2011. The IRS is currently conducting its examination of the Company's U.S. federal income tax return for 2012 and 2013.</t>
  </si>
  <si>
    <t>Pensions and Other Postretirement Benefits</t>
  </si>
  <si>
    <t>Compensation and Retirement Disclosure [Abstract]</t>
  </si>
  <si>
    <t>Pensions and Other Postretirement Benefits Net periodic pension and other post-retirement benefit costs are included in "Cost of sales, exclusive of depreciation and amortization," "Selling, general and administrative," "Pension settlement charges" and "Research and development" in the accompanying condensed consolidated statements of income. The net periodic pension and other post-retirement benefit costs for the three and nine months ended September 30, 2016 and 2015 were as follows: Pensions Three Months Ended Nine Months Ended ($ in millions) 2016 2015 2016 2015 Service cost $ 11 $ 14 $ 38 $ 42 Interest cost 21 48 108 150 Expected return on plan assets (31 ) (76 ) (169 ) (209 ) Amortization of actuarial losses 24 34 85 84 Amortization of prior service credit (1 ) (1 ) (2 ) (2 ) Pension settlement charges 968 7 968 7 Curtailments and special termination benefits — 1 — 2 Net periodic benefit cost $ 992 $ 27 $ 1,028 $ 74 Other Postretirement Benefits Three Months Ended Nine Months Ended ($ in millions) 2016 2015 2016 2015 Service cost $ 8 $ 4 $ 14 $ 13 Interest cost 12 11 30 35 Amortization of actuarial losses 10 7 20 23 Amortization of prior service credit (28 ) (2 ) (32 ) (7 ) Net periodic benefit cost $ 2 $ 20 $ 32 $ 64 PPG expects its net periodic pension and other post-retirement benefit cost, excluding settlement losses, for 2016 will be approximately $120 million , with pension representing approximately $90 million and other post-retirement benefit cost representing approximately $30 million . In 2016, PPG changed the method it uses to estimate the service and interest cost components of net periodic benefit cost for pension and other postretirement benefit costs for substantially all of its U.S. and foreign plans. Historically, the service and interest cost components were estimated using a single weighted-average discount rate derived from the yield curve used to measure the projected benefit obligation at the beginning of the period. PPG has elected to use a full yield curve approach (“Split-rate”) to estimate these components of benefit cost by applying specific spot rates along the yield curve used to determine the benefit obligation to the relevant projected cash flows. PPG mad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PPG accounted for this change as a change in estimate and, accordingly, is recognizing its effect prospectively beginning in fiscal year 2016. Contributions to Defined Benefit Pension Plans Three Months Ended Nine Months Ended ($ in millions) 2016 2015 2016 2015 U.S. defined benefit pension contributions $ 50 $ — $ 50 $ 250 Non-U.S. defined benefit pension voluntary contributions $ — $ — $ — $ 21 Non-U.S. defined benefit pension mandatory contributions $ 15 $ — $ 28 $ 15 PPG expects to make additional contributions to its U.S. defined benefit pension plans of approximately $125 million in the fourth quarter 2016 and the first half of 2017, associated with the annuity transactions discussed below. PPG expects to make mandatory contributions to its non-U.S. pension plans in the range of $5 million to $15 million during the fourth quarter of 2016. As noted below, we expect to make voluntary contributions to our defined benefit pension plans in 2016 and beyond. Approximately $16 million of the contributions to PPG's U.S. defined benefit pension plans were attributable to the flat glass business and were classified as cash outflows for discontinued operations on the condensed consolidated cash flow statement for the nine months ended September 30, 2015. Retained Liabilities and Legacy Settlement Charges PPG has retained certain liabilities for defined benefit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the Company has made all contributions to the individual plan and has discharged the liability through either lump sum payments to participants or purchasing annuities. During August and September 2016, PPG completed the wind-up of two legacy Canadian plans and recorded after-tax wind-up charges of $34 million (approximately $47 million pre-tax). Cash contributions made in conjunction with these windups were approximately $1 million . The Company recorded a settlement charge of $7 million in 2015 related to legacy plant closures. We expect limited additional settlement charges related to these legacy plant closures; although the Company retains the right to continue to review and potentially change other PPG defined benefit plans in the future. Pension Annuity Contracts In June 2016, the Company entered into (a) a Definitive Purchase Agreement by and among the Company, Massachusetts Mutual Life Insurance Company (“MassMutual”) and State Street Bank &amp; Trust Company (“State Street”), as independent fiduciary to the Company’s United States defined benefit pension plans (the “Plans”), and (b) a Definitive Purchase Agreement by and among the Company, Metropolitan Life Insurance Company (“MetLife”) and State Street. On August 3, 2016, pursuant to the two Definitive Purchase Agreements, the Plans purchased group annuity contracts that irrevocably transferred to the two insurance companies the future pension benefit obligations for approximately 13,200 of the Company’s retirees in the United States who started receiving their monthly retirement benefit payments on or before April 1, 2016. The value of the benefit obligation of each affected former salaried employee’s retirement benefit obligation is irrevocably guaranteed by, and split equally between, MassMutual and MetLife. Pursuant to these Definitive Purchase Agreements, MassMutual serves as the lead administrator. The value of each affected former hourly employee’s retirement benefit obligation is irrevocably guaranteed by MetLife, and MetLife will serve as the administrator. The amount of each affected retiree’s annuity payment is equal to the amount of such individual’s pension benefit. The purchase of group annuity contracts was funded directly by the assets of the Plans. By irrevocably transferring the obligations to MassMutual and MetLife, the Company reduced its overall pension projected benefit obligation by approximately $1.6 billion and recognized a non-cash pension settlement charge of approximately $535 million after-tax (approximately $857 million pre-tax) in the third quarter of 2016. The Company made contributions aggregating $50 million to the Plans during the third quarter 2016 and expects to make contributions aggregating approximately $125 million to the Plans in the fourth quarter 2016 and the first half of 2017. These contributions will be funded by cash on hand. U.S. Plan Merger &amp; Remeasurement During the third quarter 2016, as a result of the purchase of group annuity contracts, PPG merged two of its qualified defined benefit pension plans that contained retired plan participants into one surviving plan. Prior to the merger and the calculation of the settlement charge, as required, PPG remeasured its qualified pension plan obligations using prevailing discount rates as of July 31, 2016 which averaged 3.6% as compared to a 4.5% discount rate as of December 31, 2015. The remeasurement increased the Company's cumulative pension benefit obligation of its remaining plans by $306 million and increased the Company's full year 2016 qualified defined benefit pension expense by approximately $10 million . Canadian Pension Annuity Contracts On August 25, 2016, the Company purchased group annuity contracts that transferred pension benefit obligations for certain of the Company’s retirees and terminated vested participants in Canada who started receiving their monthly retirement benefit payments on or before April 1, 2016 to Sun Life Assurance Company of Canada (“Sun Life”) and The Canada Life Assurance Company (“Canada Life”). The amount of each affected retiree’s annuity payment is equal to the amount of such individual’s pension benefit. The purchase of group annuity contracts was funded directly by the assets of the Canadian plans. By transferring the obligations to Sun Life and Canada Life, the Company reduced its overall pension projected benefit obligation by approximately $200 million and recognized a non-cash pension settlement charge of $47 million after-tax ( $64 million pre-tax) in the third quarter of 2016. The Company made contributions aggregating approximately $7 million to the Canadian plans in the third quarter 2016. These contributions were funded by cash on hand. U.S. Postretirement Medical On August 4, 2016, the Company communicated plan design changes to certain Medicare-eligible retiree plan participants. Effective January 1, 2017, the Company-sponsored Medicare-eligible plans will be replaced by a Medicare private exchange. By offering retiree health coverage through a private Medicare exchange, PPG is able to provide Medicare-eligible participants with more choice of plans and plan designs, greater flexibility, and different price points for coverage. After January 1, 2017, PPG’s contribution to coverage for Medicare-eligible retirees will be in the form of a tax-free account known as a Health Reimbursement Arrangement (HRA). The HRA can be used to pay for healthcare and prescription drug plan premiums and certain out-of-pocket medical costs; unused funds can be carried over to future years. PPG has the right to amend, modify, or terminate this benefit plan at any time. The announcement of these plan design changes triggered a remeasurement of PPG’s retiree medical benefit obligation using prevailing interest rates. The remeasurement and announced plan design change resulted in a $190 million net reduction in the Company's postretirement benefit obligation. PPG will account for the plan design change prospectively, and the plan change will reduce net periodic postretirement benefit cost by $54 million annually for 5.6 years . The Company's 2016 net periodic postretirement benefit cost will be approximately $25 million lower during the second half of the year than previously estimated.</t>
  </si>
  <si>
    <t>Shareholders' Equity</t>
  </si>
  <si>
    <t>Equity [Abstract]</t>
  </si>
  <si>
    <t>Shareholders' Equity Changes to shareholders’ equity for the nine months ended September 30, 2016 and 2015 were as follows: ($ in millions) Total PPG Shareholders’ Equity Non- controlling Interests Total Balance, January 1, 2016 $ 4,983 $ 86 $ 5,069 Net income 533 18 551 Other comprehensive income, net of tax 161 (1 ) 160 Cash dividends (309 ) — (309 ) Issuance of treasury stock 51 — 51 Stock repurchase program (400 ) — (400 ) Stock-based compensation activity 12 — 12 Dividends paid on subsidiary common stock to noncontrolling interests — (4 ) (4 ) Other — (9 ) (9 ) Balance, September 30, 2016 $ 5,031 $ 90 $ 5,121 ($ in millions) Total PPG Shareholders’ Equity Non- controlling Interests Total Balance, January 1, 2015 $ 5,180 $ 85 $ 5,265 Net income 1,092 17 1,109 Other comprehensive income, net of tax (476 ) (8 ) (484 ) Cash dividends (287 ) — (287 ) Issuance of treasury stock 69 — 69 Stock repurchase program (501 ) — (501 ) Stock-based compensation activity 34 — 34 Dividends paid on subsidiary common stock to noncontrolling interests — (3 ) (3 ) Other — (6 ) (6 ) Balance, September 30, 2015 $ 5,111 $ 85 $ 5,196</t>
  </si>
  <si>
    <t>Accumulated Other Comprehensive Loss (Note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Balance, January 1, 2016 $ (1,332 ) $ (1,379 ) $ 9 $ (2,702 ) Current year deferrals to AOCI (157 ) (a) — — (157 ) Current year deferrals to AOCI, tax effected (73 ) (b) (267 ) (c) (6 ) (d) (346 ) Reclassifications from AOCI to net income — 658 (c) 6 (d) 664 Net change $ (230 ) $ 391 $ — $ 161 Balance, September 30, 2016 $ (1,562 ) $ (988 ) $ 9 $ (2,541 ) Balance, January 1, 2015 $ (628 ) $ (1,492 ) $ 4 $ (2,116 ) Current year deferrals to AOCI (679 ) (a) — — (679 ) Current year deferrals to AOCI, tax effected 88 (b) 40 (c) (36 ) (d) 92 Reclassifications from AOCI to net income — 69 (c) 42 (d) 111 Net change $ (591 ) $ 109 $ 6 $ (476 ) Balance, September 30, 2015 $ (1,219 ) $ (1,383 ) $ 10 $ (2,592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cost related to unrealized foreign currency translation adjustments on tax inter-branch transactions and net investment hedges for the nine months ended September 30, 2016 and 2015 was $(53) million and $23 million , respectively. The balance also includes a remeasurement of the tax cost on certain foreign proceeds which have not been permanently reinvested. (c) - The tax (benefit) cost related to the adjustment for pension and other postretirement benefits for the nine months ended September 30, 2016 and 2015 was $(252) million and $50 million , respectively. Reclassifications from AOCI are included in the computation of net periodic pension and other post-retirement benefit costs (See Note 10, "Pensions and Other Postretirement Benefits"). (d) - The tax (benefit) cost related to the changes in the unrealized gain on derivatives for the nine months ended September 30, 2016 and 2015 was $(1) million and $2 million , respectively. Reclassifications from AOCI are included in the gain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September 30, 2016 and December 31, 2015 , in the aggregate, except for long-term debt instruments. Hedging Activities The Company has exposure to market risk from changes in foreign currency exchange rates and interest rates. Prior to the settlement of the Asbestos Settlement Trust described in Note 15 " Commitments and Contingent Liabilities ," the Company had exposure to changes in PPG's stock price. As a result, financial instruments, including derivatives, may be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nine month periods ended September 30, 2016 and 2015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There were no derivative instruments de-designated or discontinued as hedging instruments during the three and nine month periods ended September 30, 2016 and 2015 . Fair Value Hedges PPG designates certain foreign currency forward contracts as hedges against the Company’s exposure to future changes in fair value of certain firm sales commitments denominated in foreign currencies. As of September 30, 2016 and 2015 , the fair value of these contracts were insignificant. Prior to June 2016, PPG entered into renewable equity forward arrangements to hedge the impact to PPG's income from continuing operations for changes in the fair value of 2,777,778 shares of PPG stock that were contributed to the asbestos settlement trust as discussed in Note 15, “Commitments and Contingent Liabilities.” These financial instruments were recorded at fair value as assets or liabilities and changes in the fair value of these financial instruments are reflected in the “Asbestos settlement – net” caption of the accompanying condensed consolidated statement of income. The total principal amount paid for these shares was approximately $60 million . During the terms of these equity forward arrangements, PPG paid to the counterparty interest based on the principal amount and the counterparty paid to PPG an amount equal to the dividends paid on these shares which reduced the transaction price by approximately $10 million , net. The difference between the principal amount and any amounts related to unpaid interest or dividends and the market price for these shares, adjusted for credit risk, represented the fair value of these financial instruments as well as the amount that PPG received when the counterparty chose to net settle these financial instruments. In conjunction with the funding of the Asbestos Settlement Trust, the equity forward arrangements were settled. At settlement, in June 2016, the fair value of the renewable equity forward arrangements was an asset of $258 million . Interest rate swaps have been used from time to time to manage the Company's exposure to changing interest rates. When outstanding, the interest rate swaps were designated as fair value hedges of certain outstanding debt obligations of the Company and were recorded at fair value. There were no interest rate swaps outstanding as of September 30, 2016 and December 31, 2015 . However, in prior years, PPG settled interest rate swaps and received or paid cash. The fair value adjustment of the debt at the time the interest rate swaps were settled is still being amortized as a reduction to interest expense over the remaining term of the related debt which matures in 2021. Cash Flow Hedges PPG designates certain foreign currency forward contracts as cash flow hedges of the Company’s exposure to variability in exchange rates on intercompany and third party transactions denominated in foreign currencies. As of September 30, 2016 and December 31, 2015 , the fair value of all foreign currency forward contracts designated as cash flow hedges was a net asset of $10 million and $44 million , respectively. Net Investment Hedges PPG uses cross currency swaps, foreign currency forward contracts and Euro-denominated debt to hedge a portion of its net investment in its European operations. As of September 30, 2016 , U.S. dollar to Euro cross currency swap contracts with a total notional amount of $560 million were outstanding and are scheduled to expire in March 2018. On settlement of the outstanding contracts, PPG will receive $560 million U.S. dollars and pay Euros to the counterpartie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September 30, 2016 and December 31, 2015 , the fair value of these contracts was a net asset of $27 million and $41 million , respectively. As of September 30, 2016 and December 31, 2015 , PPG had designated €1.9 billion Euro-denominated borrowings as hedges of a portion of its net investment in the Company's European operations. The carrying value of these instruments as of September 30, 2016 and December 31, 2015 was $2.1 billion and $2.0 billion , respectively. Gains/Losses Deferred in AOCI As of September 30, 2016 and December 31, 2015 , the Company had accumulated pre-tax unrealized translation gains in AOCI related to the Euro-denominated borrowings, foreign currency forward contracts and the cross currency swaps of $269 million and $349 million , respectively. The following tables summarize the location within the financial statements and amount of gains (losses) related to derivative financial instruments for the nine months ended September 30, 2016 and 2015. All dollar amounts are shown on a pre-tax basis. ($ in millions) September 30, 2016 Hedge Type Gain (Loss) Deferred in OCI Gain Recognized Amount Caption Cash Flow Foreign currency forward contracts (a) $ 7 $ 8 Other charges Total Cash Flow $ 7 $ 8 Net Investment Cross currency swaps $ (13 ) Foreign denominated debt (67 ) Total Net Investment $ (80 ) (a) The ineffective portion related to this item was $7 million of expense. ($ in millions) September 30, 2015 Hedge Type Gain Deferred in OCI (Loss) Gain Recognized Amount Caption Fair Value Equity forward arrangements Not applicable (76 ) Asbestos settlement - net Total Fair Value $ (76 ) Cash Flow Foreign currency forward contracts (a) 59 53 Other charges Total Cash Flow $ 59 $ 53 Net Investment Cross currency swaps $ 64 Foreign currency forward contracts 19 Foreign denominated debt 28 Total Net Investment $ 111 Economic Foreign currency forward contracts $ 19 Other charges (a) The ineffective portion related to this item was $5 million of expense. Fair Value Measurements The Company follows a fair value measurement hierarchy to measure its assets and liabilities. As of September 30, 2016 and December 31, 2015 , the assets and liabilities measured at fair value on a recurring basis were cash equivalents, equity securities and derivatives. In addition, the Company measures its pension plan assets at fair value (see Item 8. Financial Statements and Supplementary Data - Note 12, "Employee Benefit Plans" in the Company's 2015 Annual Report on Form 10-K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September 30, 2016 and December 31, 2015 that are classified as Level 3 inputs. Assets and liabilities reported at fair value on a recurring basis: September 30, 2016 ($ in millions) Level 1 Level 2 Level 3 Assets: Other current assets: Marketable equity securities $ 4 $ — $ — Foreign currency forward contracts — 15 — Investments: Marketable equity securities 79 — — Other Assets: Cross currency swaps — 27 — Liabilities: Accounts payable and accrued liabilities: Foreign currency forward contracts — 5 — December 31, 2015 ($ in millions) Level 1 Level 2 Level 3 Assets: Other current assets: Marketable equity securities $ 4 $ — $ — Foreign currency forward contracts — 47 — Equity forward arrangement — 223 — Investments: Marketable equity securities 77 — — Other assets: Cross currency swaps — 41 — Liabilities: Accounts payable and accrued liabilities: Foreign currency forward contracts — 4 — Long-Term Debt ($ in millions) September 30, 2016 (a) December 31, 2015 (b) Long-term debt - carrying value $ 3,738 $ 4,265 Long-term debt - fair value $ 4,057 $ 4,367 (a) Excluding capital lease obligations of $17 million and short term borrowings of $649 million as of September 30, 2016 . (b) Excluding capital lease obligations of $13 million and short term borrowings of $29 million as of December 31, 2015 .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There were no significant adjustments to the fair value of nonmonetary assets or liabilities for the nine months ended September 30, 2016 , or for the year ended December 31, 2015 .</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6. Shares available for future grants under the PPG Amended Omnibus Plan were 9.7 million as of September 30, 2016 . Stock-based compensation and the income tax benefit recognized during the three and nine months ended September 30, 2016 and 2015 were as follows: Three Months Ended Nine Months Ended ($ in millions) 2016 2015 2016 2015 Stock-based compensation $ 12 $ 2 $ 38 $ 42 Income tax benefit recognized $ 3 $ 1 $ 13 $ 14 Grants of stock-based compensation during the nine months ended September 30, 2016 and 2015 were as follows: Nine Months Ended 2016 2015 Grant Details Shares Fair Value Shares Fair Value Stock options 705,334 $ 17.94 569,650 $ 26.94 Restricted stock units 251,824 $ 91.55 190,921 $ 113.75 Contingent shares (a) 62,116 $ 95.46 63,062 $ 117.91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in the nine months ended September 30, 2016 was calculated with the following weighted average assumptions: Weighted average exercise price $ 95.29 Risk-free interest rate 1.6 % Expected life of option in years 6.5 Expected dividend yield 2.1 % Expected volatility 22.8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cies Disclosure [Text Block]</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will not have a material effect on PPG’s consolidated financial position or liquidity; however, such outcome may be material to the results of operations of any particular period in which costs, if any, are recognized. Foreign Tax Matter 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In March 2015, PPG received a formal assessment from the FTA. During September 2016, legislation was passed in the foreign taxing jurisdiction which would preclude the assessment of interest for failure to meet the administrative criteria. The new legislation is subject to a 100-day period during which the public may seek a referendum on the legislation. If retroactive relief does not occur, PPG plans to vigorously defend against the assessment. Asbestos Matters For over 40 years, PPG has been a defendant in lawsuits involving claims alleging personal injury from exposure to asbestos. Most of PPG’s potential exposure relates to allegations by plaintiffs that PPG should be liable for injuries involving asbestos-containing thermal insulation products manufactured and distributed by PPG's former 50% affiliate Pittsburgh Corning Corporation (“PC”). Additionally, PPG faces claims alleging personal injury arising out of exposure to asbestos or asbestos-containing products manufactured, sold and/or distributed by PPG or its subsidiaries and claims alleging personal injury caused by asbestos on premises owned, leased or occupied by PPG. PPG has denied responsibility for, and has defended, all claims for any injuries caused by PC products. Background of the Pittsburgh Corning Corporation Asbestos Bankruptcy On April 16, 2000, PC filed for Chapter 11 in the U.S. Bankruptcy Court for the Western District of Pennsylvania. The Bankruptcy Court subsequently entered a series of orders enjoining the prosecution of asbestos litigation against PPG until after the effective date of a confirmed PC plan of reorganization. During the pendency of this injunction, PPG and certain of its historical liability insurers worked to negotiate a settlement that would resolve the Company’s liability for PC-related asbestos claims through the creation of a trust pursuant to Section 524(g) of the Bankruptcy Code that would be funded in part by PPG and its participating insurers. That settlement was ultimately incorporated into a PC plan of reorganization that was confirmed by the Bankruptcy Court on May 24, 2013. On April 26, 2016, PC filed a notice advising the Bankruptcy Court that all conditions precedent set forth in the PC plan of reorganization had been waived or satisfied and that the effective date of the PC plan of reorganization would occur on April 27, 2016. Asbestos Claims Subject to Bankruptcy Court’s Channeling Injunction In accordance with the PC plan of reorganization, the Bankruptcy Court entered a channeling injunction under Section 524(g) of the Bankruptcy Code that, by its terms, prohibits present and future claimants from asserting claims against PPG that arise, in whole or in part, out of exposure to asbestos or asbestos-containing products manufactured, sold and/or distributed by PC or asbestos on or emanating from any PC premises. The injunction, by its terms, also prohibits codefendants in cases that are subject to the channeling injunction from asserting claims against PPG for contribution, indemnification or other recovery. The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 trust has been established under Section 524(g) of the Bankruptcy Code (the “Trust”) which has been created for the benefit of current and future asbestos claimants whose claims are channeled to the Trust by the channeling injunction. The Trust is the sole recourse for holders of PC Relationship Claims. PPG and its affiliates have no further liability or responsibility for, and will be permanently protected from, such asbestos claims. PPG’s Trust Funding Obligations In accordance with the PC plan of reorganization, on April 26, 2016, PPG's equity interest in PC was canceled. On June 9, 2016 (the "Funding Effective Date"), PPG conveyed to the Trust the stock it owned in Pittsburgh Corning Europe and transferred to the Trust 2,777,778 shares of PPG’s common stock. PPG had the right, in its sole discretion, to prepay future pre-tax cash payments to the Trust at any time at a discount rate of 5.5% per annum as of the prepayment date. PPG exercised that right and made a cash payment to the Trust in the amount of $764 million on the Funding Effective Date, thereby satisfying all of PPG's present and future cash payment obligations to the Trust. PPG’s historical insurance carriers participating in the settlement memorialized in the PC plan of reorganization also are required to make cash payments to the Trust of approximately $1.7 billion between the Funding Effective Date and 2027. PPG granted asbestos releases and indemnifications to all participating insurers, subject to amended coverage-in-place arrangements with certain insurers for remaining coverage of premises claims. PPG also granted certain participating insurers full policy releases on primary policies and full product liability releases on excess coverage policies. Further, PPG granted certain other participating excess insurers credit against their product liability coverage limits. The following table outlines the impact on PPG's financial statements for the nine months ended September 30, 2016 including the change in fair value of the PPG stock contributed to the Trust and the equity forward instrument and the increase in the net present value of the payments made to the trust. Consolidated Balance Sheet Asbestos Settlement Liability Equity Forward (Asset) Liability Pre-tax Cash Outflow ($ in millions) Current Long-term Balances as of December 31, 2015 $ 796 252 (223 ) — 2016 Activity Change in fair value: PPG stock 34 — — 34 — Equity forward instrument — — (35 ) (35 ) — Accretion of asbestos liability — 6 — 6 — Settlement of equity forward instrument with counterparty — — (49 ) — (49 ) Contribution of PCE shares and relinquishment of PC investment (15 ) — — — — Contribution of 2,777,778 shares of PPG stock to the PC Trust (308 ) — 308 — — Contribution of cash to the PC Trust (506 ) (258 ) — — (764 ) Reclassifications (1 ) — (1 ) — — Balance as of and Activity for the nine months ended September 30, 2016 $ — $ — $ — $ 5 $ (813 ) Asbestos Claims Retained by PPG The channeling injunction does not extend to any claim against PPG that arises out of exposure to any asbestos or asbestos-containing products manufactured, sold and/or distributed by PPG or its subsidiaries or for which they are otherwise alleged to be liable that is not a PC Relationship Claim. While management believes that the vast majority of the approximately 114,000 claims pending against PPG in 2000 that alleged personal injury from exposure to asbestos were PC Relationship Claims, the potential liability for any non-PC Relationship Claims has been retained by PPG. Because a determination of whether an asbestos claim is a non-PC Relationship Claim will typically not be known until shortly before trial, and because the filing and prosecution of asbestos claims (other than certain premises claims) against PPG was enjoined from April 2000 through August 2016, the actual number of non-PC Relationship Claims that are pending and the number of additional claims that may be filed against PPG in the future cannot be determined at this time. In addition, the channeling injunction does not extend to claims against PPG alleging personal injury caused by asbestos on premises owned, leased or occupied by PPG (so called “premises claims”), which generally had also been subject to the stay imposed by the Bankruptcy Court. Beginning in late 2006, the Bankruptcy Court lifted the stay with respect to certain premises claims against PPG. As a result, PPG and its primary insurers have settled approximately 620 premises claims. PPG’s insurers agreed to provide insurance coverage for a major portion of the payments made in connection with the settled claims, and PPG accrued the portion of the settlement amounts not covered by insurance. PPG currently faces approximately 260 active premises claims. PPG is engaged in the process of settling or otherwise resolving some of these claims while others remain in active litigation.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 PPG intends to defend against all asbestos claims vigorously, and their ultimate settlement or resolution in the court system is expected to occur over a period of years. In 2009, PPG established a $162 million reserve for asbestos-related claims that will not be channeled to the Trust. This amount, which is included within "Other liabilities" on the accompanying consolidated balance sheets, represents PPG’s best estimate of its liability for these claims. PPG does not have sufficient current claim information or settlement history on which to base a better estimate of this liability in light of the fact that the Bankruptcy Court’s stay was in effect from April 2000 through August 2016. PPG will monitor the activity associated with asbestos claims which are not channeled to the Trust and evaluate, on a periodic basis, its estimated liability for such claims, its insurance assets then available to the Company, and all underlying assumptions to determine whether any adjustment to the reserve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rights to recover proceeds from certain historical insurance assets, including policies issued by non-participating insurers.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3, "Commitments and Contingent Liabilities," under Item 8 of the 2015 Form 10-K for additional description of the following environmental matters. As of September 30, 2016 and December 31, 2015 ,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September 30, 2016 December 31, 2015 New Jersey Chrome $ 112 $ 133 Other 97 100 Total $ 209 $ 233 Current portion $ 57 $ 51 Pre-tax charges against income for environmental remediation costs are included in "Other charges" in the accompanying condensed consolidated statement of income. The pre-tax charges and cash outlays related to such environmental remediation for the three and nine months ended September 30, 2016 and 2015 were as follows: Three Months Ended Nine Months Ended ($ in millions) 2016 2015 2016 2015 Environmental remediation pre-tax charges $ 3 $ 3 11 9 Cash outlays for environmental remediation activities $ 12 $ 18 35 84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The reserve for the estimated costs to remediate all New Jersey Chrome sites are exclusive of any third party indemnification, as the recovery of any such amounts is uncertain. Groundwater remediation at PPG's former chromium manufacturing site in Jersey City and five adjacent sites is expected to occur over several years after NJDEP's approval of a work plan. Ongoing groundwater monitoring will be utilized to develop a final groundwater remedial action work plan which is currently expected to be submitted to NJDEP no later than 2020. PPG’s financial reserve for remediation of all New Jersey Chrome sites is $112 million at September 30, 2016 . The major cost components of this liability continue to be related to transportation and disposal of impacted soil, as well as construction services. These components each account for approximately 33% and 39%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Other Legacy Sites Among other sites at which PPG is managing environmental liabilities, remedial actions are occurring at a legacy chemical manufacturing site in Barberton, Ohio and legacy plate glass manufacturing sites near Ford City, Pennsylvania and in Kokomo, Indiana. With respect to certain waste sites where PPG is alleged to have contributed contaminants, the financial condition of other potentially responsible parties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In March 2016, the Natural Resource Trustees for the Calcasieu River Estuary (the United States Department of the Interior, acting through the United States Fish and Wildlife Service, the National Oceanic and Atmospheric Administration of the United States Department of Commerce, the Louisiana Department of Environmental Quality and the Louisiana Department of Wildlife and Fisheries) reached an agreement in principle with PPG and two other potentially responsible parties to resolve the Trustees’ claims for natural resource damages alleged to have been caused by the release of hazardous substances into the Estuary. PPG's share of this settlement is estimated to be approximately $3.6 million , for which a reserve has been established. Remediation: Reasonably Possible Matters In addition to the amounts currently reserved for environmental remediation, the Company may be subject to loss contingencies related to environmental matters estimated to be as much as $75 million to $200 million . Such unreserved losses are reasonably possible but are not currently considered to be probable of occurrence. These reasonably possible unreserved losses relate to environmental matters at a number of sites.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75 million and guarantees of $21 million as of September 30, 2016 . The Company does not believe any loss related to such guarantees is likely.</t>
  </si>
  <si>
    <t>Reportable Segment Information</t>
  </si>
  <si>
    <t>Segment Reporting [Abstract]</t>
  </si>
  <si>
    <t xml:space="preserve"> is a multinational manufacturer with 11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hree reportable business segments. 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coatings service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The Glass reportable segment is comprised of the fiber glass operating segment. This reportable segment primarily supplies continuous-strand fiber glass products. The Glass segment historically included the results of the flat glass business, which was sold October 1, 2016. The results of operations and cash flows for this business have been recast as discontinued operations for all periods presented. The results of the European fiber glass business which was also sold October 1, 2016, have not been reclassified as discontinued operations, as the divestiture of the European fiber glass business did not have a major impact on PPG's ongoing results of operations. Reportable segment net sales and segment income for the three and nine months ended September 30, 2016 and 2015 were as follows: Three Months Ended Nine Months Ended ($ in millions) 2016 2015 2016 2015 Net sales: Performance Coatings $ 2,223 $ 2,240 $ 6,600 $ 6,705 Industrial Coatings 1,437 1,354 4,253 4,105 Glass 129 131 401 404 Total $ 3,789 $ 3,725 $ 11,254 $ 11,214 Segment income: Performance Coatings $ 368 $ 379 $ 1,075 $ 1,052 Industrial Coatings 249 241 806 745 Glass 12 6 41 27 Total 629 626 1,922 1,824 Corporate (42 ) (34 ) (162 ) (164 ) Interest expense, net of interest income (28 ) (21 ) (76 ) (63 ) Legacy items (a) (4 ) (9 ) (26 ) (30 ) Asset write-downs — — (14 ) — Gain from sale of equity affiliate — — 20 — Pension settlement charges (968 ) (7 ) (968 ) (7 ) Transaction-related costs (b) — (1 ) (9 ) (27 ) Business restructuring — — — (140 ) (Loss) Income from continuing operations before income taxes $ (413 ) $ 554 $ 687 $ 1,393 (a)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including the impact of the asbestos settlement. Until April 2016, legacy items also include equity earnings from PPG’s minority investment in Pittsburgh Glass Works, LLC. (b)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for the step up to fair value of inventories acquired in acquisitions. These costs also include certain severance costs and charges associated with the Company's recent business portfolio transformation.</t>
  </si>
  <si>
    <t>New Accounting Standards (Policies)</t>
  </si>
  <si>
    <t>In August 2016, the Financial Accounting Standards Board ("FASB") issued Accounting Standards Update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PPG does not believe this ASU will have a material impact on its consolidated financial position, results of operation and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PPG does not believe this ASU will have a material impact on its consolidated financial position, results of operation and cash flows. In April 2016, the FASB issued ASU No. 2016-10, "Identifying Performance Obligations and Licensing."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 In March 2016, the FASB issued ASU No. 2016-09, “Improvements to Employee Share-Based Payment Accounting.” This ASU simplifies certain aspects of the accounting for share-based payment transactions, including income tax requirements, forfeitures, and presentation on the balance sheet and the statement of cash flows. The amendments in this ASU are effective for annual periods beginning after December 15, 2016 and for the interim periods therein. PPG is in the process of assessing the impact the adoption of this ASU will have on its consolidated financial position, results of operations and cash flows. In March 2016, the FASB issued ASU No. 2016-08, "Principal versus Agent Considerations (Reporting Revenue Gross versus Net)." This ASU clarifies the revenue recognition implementation guidance for preparers on certain aspects of principal versus agent consideration. The amendments in this ASU are effective for annual periods beginning after December 15, 2017 and for interim periods therein. PPG does not believe this ASU will have a material impact on its consolidated financial position, results of operation and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PPG is in the process of assessing the impact the adoption of this ASU will have on its consolidated financial position, results of operations and cash flows.</t>
  </si>
  <si>
    <t>Acquisitions and Dispositions Acquisitions &amp; Dispositions (Tables)</t>
  </si>
  <si>
    <t>Business Acquisition [Line Items]</t>
  </si>
  <si>
    <t>Business Combination Disclosure [Text Block]</t>
  </si>
  <si>
    <t>($ in millions) September 30, 2016 Receivables $ 30 Inventory 4 Property, plant, and equipment 96 Identifiable intangible assets 83 Goodwill 129 Total Assets $ 342 Accounts payable and accrued liabilities 10 Other current liabilities 10 Other long-term liabilities 16 Total Liabilities $ 36 Total purchase price, net of cash acquired $ 306</t>
  </si>
  <si>
    <t>Disposal Groups, Including Discontinued Operations [Table Text Block]</t>
  </si>
  <si>
    <t>The major classes of assets and liabilities of the European fiber glass operation included in the PPG condensed, consolidated balance sheet at September 30, 2016 were as follows: ($ in millions) September 30, 2016 Receivables $ 24 Inventory 18 Property, plant, and equipment 55 Goodwill 44 Assets held for sale $ 141 Accounts payable and accrued liabilities 34 Accrued pensions 67 Deferred income taxes (a) (13 ) Other long-term liabilities — Liabilities held for sale $ 88 (a) The net deferred income tax asset is included in liabilities held for sale due to the Company's tax jurisdictional netting. The net sales and income from discontinued operations related to the flat glass business for the three and nine months ended September 30, 2016 and 2015 were as follows: Three Months Ended Nine Months Ended ($ in millions) 2016 2015 2016 2015 Net sales $ 156 $ 147 $ 427 $ 421 Income from operations 26 27 70 70 Income tax expense 9 9 24 23 Income from discontinued operations, net of tax $ 17 $ 18 $ 46 $ 47 The major classes of assets and liabilities of the flat glass business included in the PPG condensed consolidated balance sheet at September 30, 2016 and December 31, 2015 were as follows: ($ in millions) September 30, 2016 December 31, 2015 Receivables $ 83 $ 79 Inventory 66 47 Property, plant, and equipment 190 196 Deferred income taxes (a) (37 ) (37 ) Assets held for sale $ 302 $ 285 Short-term debt and current portion of long-term debt 1 1 Accounts payable and accrued liabilities 67 72 Long-term debt 15 16 Accrued pensions 21 16 Other postretirement benefits 4 6 Other long-term liabilities 3 1 Liabilities held for sale $ 111 $ 112 (a) The net deferred income tax liability is included in assets held for sale due to the Company's tax jurisdictional netting.</t>
  </si>
  <si>
    <t>Inventories (Tables)</t>
  </si>
  <si>
    <t>($ in millions) September 30, 2016 December 31, 2015 Finished products $ 1,063 $ 1,055 Work in process 178 161 Raw materials 398 402 Supplies 37 41 Total Inventories $ 1,676 $ 1,659</t>
  </si>
  <si>
    <t>Goodwill and Other Identifiable Intangible Assets (Tables)</t>
  </si>
  <si>
    <t>Carrying Amount of Goodwill Attributable to Each Reportable Segment</t>
  </si>
  <si>
    <t>The change in the carrying amount of goodwill attributable to each reportable segment for the nine months ended September 30, 2016 was as follows: ($ in millions) Performance Coatings Industrial Coatings Glass Total Balance, December 31, 2015 $ 3,073 $ 552 $ 44 $ 3,669 Acquisitions 2 130 — 132 Reclassifications to Assets held for sale — — (44 ) (44 ) Currency (67 ) 11 — (56 ) Balance, September 30, 2016 $ 3,008 $ 693 $ — $ 3,701</t>
  </si>
  <si>
    <t>Identifiable Intangible Assets with Finite Lives</t>
  </si>
  <si>
    <t>The Company’s identifiable intangible assets with finite lives are being amortized over their estimated useful lives and are detailed below: September 30, 2016 December 31, 2015 ($ in millions) Gross Carrying Amount Accumulated Amortization Net Gross Carrying Amount Accumulated Amortization Net Acquired technology $ 577 $ (444 ) $ 133 $ 572 $ (421 ) $ 151 Customer-related intangibles 1,334 (641 ) 693 1,267 (574 ) 693 Trade names 144 (72 ) 72 132 (61 ) 71 Other 41 (29 ) 12 39 (26 ) 13 Balance $ 2,096 $ (1,186 ) $ 910 $ 2,010 $ (1,082 ) $ 928</t>
  </si>
  <si>
    <t>Schedule of Finite-Lived Intangible Assets, Future Amortization Expense [Table Text Block]</t>
  </si>
  <si>
    <t>As of September 30, 2016 , estimated future amortization expense of identifiable intangible assets is as follows: ($ in millions) Future Amortization Expense Remaining three months of 2016 $ 31 2017 135 2018 130 2019 120 2020 105 2021 105 Thereafter 284</t>
  </si>
  <si>
    <t>Business Restructuring (Tables)</t>
  </si>
  <si>
    <t>Restructuring Cost and Reserve [Line Items]</t>
  </si>
  <si>
    <t>Restructuring and Related Costs [Table Text Block]</t>
  </si>
  <si>
    <t>The 2015 restructuring charge and the reserve activity for 2015 and for the nine months ended September 30, 2016 were as follows: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2015 Activity (32 ) (19 ) (51 ) (1,047 ) Foreign currency impact (2 ) — (2 ) — Balance as of December 31, 2015 $ 87 $ — $ 87 806 2016 Activity, net (45 ) — (45 ) (447 ) Foreign currency impact — — — — Balance as of September 30, 2016 $ 42 $ — $ 42 359</t>
  </si>
  <si>
    <t>Earnings Per Common Share Earnings Per Share (Tables)</t>
  </si>
  <si>
    <t>Schedule of Earnings Per Share, Basic and Diluted [Table Text Block]</t>
  </si>
  <si>
    <t>The effect of dilutive securities on the weighted average common shares outstanding included in the calculation of earnings per diluted common share for the three and nine months ended September 30, 2016 and 2015 were as follows: Three Months Ended Nine Months Ended (number of shares in millions) 2016 2015 2016 2015 Weighted average common shares outstanding 266.3 271.1 267.0 272.2 Effect of dilutive securities: Stock options — 0.9 0.8 1.0 Other stock compensation awards — 1.1 1.0 1.2 Potentially dilutive common shares — 2.0 1.8 2.2 Adjusted weighted average common shares outstanding 266.3 273.1 268.8 274.4</t>
  </si>
  <si>
    <t>Schedule of Antidilutive Securities Excluded from Computation of Earnings Per Share [Table Text Block]</t>
  </si>
  <si>
    <t>The effect of antidilutive securities on the weighted average common shares outstanding excluded from the calculation of earnings per diluted common share for the three and nine months ended September 30, 2016 and 2015 were as follows: Three Months Ended Nine Months Ended (number of shares in millions) 2016 2015 2016 2015 Effect of anti-dilutive securities: Stock options 0.6 0.6 0.6 0.6 Other stock compensation awards 1.8 — — — Potentially anti-dilutive common shares 2.4 0.6 0.6 0.6</t>
  </si>
  <si>
    <t>Income Taxes (Tables)</t>
  </si>
  <si>
    <t>Schedule of Effective Income Tax Rate Reconciliation [Table Text Block]</t>
  </si>
  <si>
    <t xml:space="preserve"> Nine Months Ended 2016 2015 Effective tax rate on pre-tax income from continuing operations 26.5 % 23.9 %</t>
  </si>
  <si>
    <t>Pensions and Other Postretirement Benefits (Tables)</t>
  </si>
  <si>
    <t>Defined Benefit Plans and Other Postretirement Benefit Plans Table Text Block [Line Items]</t>
  </si>
  <si>
    <t>Defined Contribution Plan Disclosures</t>
  </si>
  <si>
    <t xml:space="preserve"> Three Months Ended Nine Months Ended ($ in millions) 2016 2015 2016 2015 U.S. defined benefit pension contributions $ 50 $ — $ 50 $ 250 Non-U.S. defined benefit pension voluntary contributions $ — $ — $ — $ 21 Non-U.S. defined benefit pension mandatory contributions $ 15 $ — $ 28 $ 15</t>
  </si>
  <si>
    <t>Pension Plan [Member]</t>
  </si>
  <si>
    <t>Net Periodic Benefit Cost</t>
  </si>
  <si>
    <t>The net periodic pension and other post-retirement benefit costs for the three and nine months ended September 30, 2016 and 2015 were as follows: Pensions Three Months Ended Nine Months Ended ($ in millions) 2016 2015 2016 2015 Service cost $ 11 $ 14 $ 38 $ 42 Interest cost 21 48 108 150 Expected return on plan assets (31 ) (76 ) (169 ) (209 ) Amortization of actuarial losses 24 34 85 84 Amortization of prior service credit (1 ) (1 ) (2 ) (2 ) Pension settlement charges 968 7 968 7 Curtailments and special termination benefits — 1 — 2 Net periodic benefit cost $ 992 $ 27 $ 1,028 $ 74</t>
  </si>
  <si>
    <t>Other Postretirement Benefit Plan [Member]</t>
  </si>
  <si>
    <t xml:space="preserve"> Other Postretirement Benefits Three Months Ended Nine Months Ended ($ in millions) 2016 2015 2016 2015 Service cost $ 8 $ 4 $ 14 $ 13 Interest cost 12 11 30 35 Amortization of actuarial losses 10 7 20 23 Amortization of prior service credit (28 ) (2 ) (32 ) (7 ) Net periodic benefit cost $ 2 $ 20 $ 32 $ 64</t>
  </si>
  <si>
    <t>Shareholders' Equity (Tables)</t>
  </si>
  <si>
    <t>Change in Total Shareholders' Equity</t>
  </si>
  <si>
    <t>hanges to shareholders’ equity for the nine months ended September 30, 2016 and 2015 were as follows: ($ in millions) Total PPG Shareholders’ Equity Non- controlling Interests Total Balance, January 1, 2016 $ 4,983 $ 86 $ 5,069 Net income 533 18 551 Other comprehensive income, net of tax 161 (1 ) 160 Cash dividends (309 ) — (309 ) Issuance of treasury stock 51 — 51 Stock repurchase program (400 ) — (400 ) Stock-based compensation activity 12 — 12 Dividends paid on subsidiary common stock to noncontrolling interests — (4 ) (4 ) Other — (9 ) (9 ) Balance, September 30, 2016 $ 5,031 $ 90 $ 5,121 ($ in millions) Total PPG Shareholders’ Equity Non- controlling Interests Total Balance, January 1, 2015 $ 5,180 $ 85 $ 5,265 Net income 1,092 17 1,109 Other comprehensive income, net of tax (476 ) (8 ) (484 ) Cash dividends (287 ) — (287 ) Issuance of treasury stock 69 — 69 Stock repurchase program (501 ) — (501 ) Stock-based compensation activity 34 — 34 Dividends paid on subsidiary common stock to noncontrolling interests — (3 ) (3 ) Other — (6 ) (6 ) Balance, September 30, 2015 $ 5,111 $ 85 $ 5,196</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Balance, January 1, 2016 $ (1,332 ) $ (1,379 ) $ 9 $ (2,702 ) Current year deferrals to AOCI (157 ) (a) — — (157 ) Current year deferrals to AOCI, tax effected (73 ) (b) (267 ) (c) (6 ) (d) (346 ) Reclassifications from AOCI to net income — 658 (c) 6 (d) 664 Net change $ (230 ) $ 391 $ — $ 161 Balance, September 30, 2016 $ (1,562 ) $ (988 ) $ 9 $ (2,541 ) Balance, January 1, 2015 $ (628 ) $ (1,492 ) $ 4 $ (2,116 ) Current year deferrals to AOCI (679 ) (a) — — (679 ) Current year deferrals to AOCI, tax effected 88 (b) 40 (c) (36 ) (d) 92 Reclassifications from AOCI to net income — 69 (c) 42 (d) 111 Net change $ (591 ) $ 109 $ 6 $ (476 ) Balance, September 30, 2015 $ (1,219 ) $ (1,383 ) $ 10 $ (2,592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cost related to unrealized foreign currency translation adjustments on tax inter-branch transactions and net investment hedges for the nine months ended September 30, 2016 and 2015 was $(53) million and $23 million , respectively. The balance also includes a remeasurement of the tax cost on certain foreign proceeds which have not been permanently reinvested. (c) - The tax (benefit) cost related to the adjustment for pension and other postretirement benefits for the nine months ended September 30, 2016 and 2015 was $(252) million and $50 million , respectively. Reclassifications from AOCI are included in the computation of net periodic pension and other post-retirement benefit costs (See Note 10, "Pensions and Other Postretirement Benefits"). (d) - The tax (benefit) cost related to the changes in the unrealized gain on derivatives for the nine months ended September 30, 2016 and 2015 was $(1) million and $2 million , respectively. Reclassifications from AOCI are included in the gain recognized on cash flow hedges (See Note 13, "Financial Instruments, Hedging Activities and Fair Value Measurements").</t>
  </si>
  <si>
    <t>Financial Instruments, Hedging Activities and Fair Value Measurements (Tables)</t>
  </si>
  <si>
    <t>Fair Value, Cash Flow and Net Investment Hedges</t>
  </si>
  <si>
    <t>The following tables summarize the location within the financial statements and amount of gains (losses) related to derivative financial instruments for the nine months ended September 30, 2016 and 2015. All dollar amounts are shown on a pre-tax basis. ($ in millions) September 30, 2016 Hedge Type Gain (Loss) Deferred in OCI Gain Recognized Amount Caption Cash Flow Foreign currency forward contracts (a) $ 7 $ 8 Other charges Total Cash Flow $ 7 $ 8 Net Investment Cross currency swaps $ (13 ) Foreign denominated debt (67 ) Total Net Investment $ (80 ) (a) The ineffective portion related to this item was $7 million of expense. ($ in millions) September 30, 2015 Hedge Type Gain Deferred in OCI (Loss) Gain Recognized Amount Caption Fair Value Equity forward arrangements Not applicable (76 ) Asbestos settlement - net Total Fair Value $ (76 ) Cash Flow Foreign currency forward contracts (a) 59 53 Other charges Total Cash Flow $ 59 $ 53 Net Investment Cross currency swaps $ 64 Foreign currency forward contracts 19 Foreign denominated debt 28 Total Net Investment $ 111 Economic Foreign currency forward contracts $ 19 Other charges (a) The ineffective portion related to this item was $5 million of expense.</t>
  </si>
  <si>
    <t>Assets and Liabilities Reported at Fair Value on a Recurring Basis</t>
  </si>
  <si>
    <t>Assets and liabilities reported at fair value on a recurring basis: September 30, 2016 ($ in millions) Level 1 Level 2 Level 3 Assets: Other current assets: Marketable equity securities $ 4 $ — $ — Foreign currency forward contracts — 15 — Investments: Marketable equity securities 79 — — Other Assets: Cross currency swaps — 27 — Liabilities: Accounts payable and accrued liabilities: Foreign currency forward contracts — 5 — December 31, 2015 ($ in millions) Level 1 Level 2 Level 3 Assets: Other current assets: Marketable equity securities $ 4 $ — $ — Foreign currency forward contracts — 47 — Equity forward arrangement — 223 — Investments: Marketable equity securities 77 — — Other assets: Cross currency swaps — 41 — Liabilities: Accounts payable and accrued liabilities: Foreign currency forward contracts — 4 —</t>
  </si>
  <si>
    <t>Long-term Debt [Text Block]</t>
  </si>
  <si>
    <t xml:space="preserve">($ in millions) September 30, 2016 (a) December 31, 2015 (b) Long-term debt - carrying value $ 3,738 $ 4,265 Long-term debt - fair value $ 4,057 $ 4,367 (a) Excluding capital lease obligations of $17 million and short term borrowings of $649 million as of September 30, 2016 . (b) Excluding capital lease obligations of $13 million and short term borrowings of $29 million as of December 31, 2015 . </t>
  </si>
  <si>
    <t>Stock-Based Compensation (Tables)</t>
  </si>
  <si>
    <t>Details of Grants of Stock-based Compensation</t>
  </si>
  <si>
    <t>Stock-based compensation and the income tax benefit recognized during the three and nine months ended September 30, 2016 and 2015 were as follows: Three Months Ended Nine Months Ended ($ in millions) 2016 2015 2016 2015 Stock-based compensation $ 12 $ 2 $ 38 $ 42 Income tax benefit recognized $ 3 $ 1 $ 13 $ 14 Grants of stock-based compensation during the nine months ended September 30, 2016 and 2015 were as follows: Nine Months Ended 2016 2015 Grant Details Shares Fair Value Shares Fair Value Stock options 705,334 $ 17.94 569,650 $ 26.94 Restricted stock units 251,824 $ 91.55 190,921 $ 113.75 Contingent shares (a) 62,116 $ 95.46 63,062 $ 117.91 (a) The number of contingent shares represents the target value of the award.</t>
  </si>
  <si>
    <t>Weighted Average Assumptions Used in Calculating the Fair Value of Stock Option</t>
  </si>
  <si>
    <t>The fair value of the stock option grants issued in the nine months ended September 30, 2016 was calculated with the following weighted average assumptions: Weighted average exercise price $ 95.29 Risk-free interest rate 1.6 % Expected life of option in years 6.5 Expected dividend yield 2.1 % Expected volatility 22.8 %</t>
  </si>
  <si>
    <t>Commitments and Contingent Liabilities (Tables)</t>
  </si>
  <si>
    <t>Litigation Settlements Disclosure</t>
  </si>
  <si>
    <t>The following table outlines the impact on PPG's financial statements for the nine months ended September 30, 2016 including the change in fair value of the PPG stock contributed to the Trust and the equity forward instrument and the increase in the net present value of the payments made to the trust. Consolidated Balance Sheet Asbestos Settlement Liability Equity Forward (Asset) Liability Pre-tax Cash Outflow ($ in millions) Current Long-term Balances as of December 31, 2015 $ 796 252 (223 ) — 2016 Activity Change in fair value: PPG stock 34 — — 34 — Equity forward instrument — — (35 ) (35 ) — Accretion of asbestos liability — 6 — 6 — Settlement of equity forward instrument with counterparty — — (49 ) — (49 ) Contribution of PCE shares and relinquishment of PC investment (15 ) — — — — Contribution of 2,777,778 shares of PPG stock to the PC Trust (308 ) — 308 — — Contribution of cash to the PC Trust (506 ) (258 ) — — (764 ) Reclassifications (1 ) — (1 ) — — Balance as of and Activity for the nine months ended September 30, 2016 $ — $ — $ — $ 5 $ (813 )</t>
  </si>
  <si>
    <t>Other Commitments [Line Items]</t>
  </si>
  <si>
    <t>Environmental Liabilities [Table Text Block]</t>
  </si>
  <si>
    <t>As of September 30, 2016 and December 31, 2015 ,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September 30, 2016 December 31, 2015 New Jersey Chrome $ 112 $ 133 Other 97 100 Total $ 209 $ 233 Current portion $ 57 $ 51</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and nine months ended September 30, 2016 and 2015 were as follows: Three Months Ended Nine Months Ended ($ in millions) 2016 2015 2016 2015 Environmental remediation pre-tax charges $ 3 $ 3 11 9 Cash outlays for environmental remediation activities $ 12 $ 18 35 84</t>
  </si>
  <si>
    <t>Reportable Segment Information (Tables)</t>
  </si>
  <si>
    <t>Reconciliation of Revenue and Operating Income from Segments to Consolidated</t>
  </si>
  <si>
    <t>Reportable segment net sales and segment income for the three and nine months ended September 30, 2016 and 2015 were as follows: Three Months Ended Nine Months Ended ($ in millions) 2016 2015 2016 2015 Net sales: Performance Coatings $ 2,223 $ 2,240 $ 6,600 $ 6,705 Industrial Coatings 1,437 1,354 4,253 4,105 Glass 129 131 401 404 Total $ 3,789 $ 3,725 $ 11,254 $ 11,214 Segment income: Performance Coatings $ 368 $ 379 $ 1,075 $ 1,052 Industrial Coatings 249 241 806 745 Glass 12 6 41 27 Total 629 626 1,922 1,824 Corporate (42 ) (34 ) (162 ) (164 ) Interest expense, net of interest income (28 ) (21 ) (76 ) (63 ) Legacy items (a) (4 ) (9 ) (26 ) (30 ) Asset write-downs — — (14 ) — Gain from sale of equity affiliate — — 20 — Pension settlement charges (968 ) (7 ) (968 ) (7 ) Transaction-related costs (b) — (1 ) (9 ) (27 ) Business restructuring — — — (140 ) (Loss) Income from continuing operations before income taxes $ (413 ) $ 554 $ 687 $ 1,393 (a)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including the impact of the asbestos settlement. Until April 2016, legacy items also include equity earnings from PPG’s minority investment in Pittsburgh Glass Works, LLC. (b)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for the step up to fair value of inventories acquired in acquisitions. These costs also include certain severance costs and charges associated with the Company's recent business portfolio transformation.</t>
  </si>
  <si>
    <t>Acquisitions and Dispositions Additional Information (Details) - USD ($) $ in Millions</t>
  </si>
  <si>
    <t>12 Months Ended</t>
  </si>
  <si>
    <t>Unrecorded Unconditional Purchase Obligation</t>
  </si>
  <si>
    <t>MetoKote Corporation [Member]</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Current Liabilities, Accounts Payable</t>
  </si>
  <si>
    <t>Business Combination, Contingent Consideration, Liability, Current</t>
  </si>
  <si>
    <t>Business Combination, Contingent Consideration, Liability, Noncurrent</t>
  </si>
  <si>
    <t>Business Combination, Recognized Identifiable Assets Acquired and Liabilities Assumed, Liabilities</t>
  </si>
  <si>
    <t>Business Combination, Recognized Identifiable Assets Acquired and Liabilities Assumed, Net</t>
  </si>
  <si>
    <t>Acquisitions and Dispositions Divestitures (Details) $ in Millions</t>
  </si>
  <si>
    <t>Dec. 31, 2016USD ($)</t>
  </si>
  <si>
    <t>Sep. 30, 2016USD ($)employees</t>
  </si>
  <si>
    <t>Sep. 30, 2015USD ($)</t>
  </si>
  <si>
    <t>Dec. 31, 2015USD ($)</t>
  </si>
  <si>
    <t>Income Statement, Balance Sheet and Additional Disclosures by Disposal Groups, Including Discontinued Operations [Line Items]</t>
  </si>
  <si>
    <t>Proceeds from Divestiture of Businesses, Net of Cash Divested</t>
  </si>
  <si>
    <t>Income tax expense</t>
  </si>
  <si>
    <t>Long-term Debt</t>
  </si>
  <si>
    <t>Equity Method Investments</t>
  </si>
  <si>
    <t>Gain (Loss) on Sale of Equity Investments</t>
  </si>
  <si>
    <t>Flat Glass [Member]</t>
  </si>
  <si>
    <t>Entity Number of Employees | employees</t>
  </si>
  <si>
    <t>Income from operations</t>
  </si>
  <si>
    <t>Inventory</t>
  </si>
  <si>
    <t>Disposal Group, Including Discontinued Operation, Deferred Tax Liabilities</t>
  </si>
  <si>
    <t>Property, plant, and equipment</t>
  </si>
  <si>
    <t>Other long-term liabilities</t>
  </si>
  <si>
    <t>European Fiber Glass [Member]</t>
  </si>
  <si>
    <t>Disposal Group, Including Discontinued Operation, Goodwill</t>
  </si>
  <si>
    <t>Disposal Group, Including Discontinued Operation, Other Assets, Current</t>
  </si>
  <si>
    <t>Scenario, Forecast [Member] | Flat Glass [Member]</t>
  </si>
  <si>
    <t>Scenario, Forecast [Member] | European Fiber Glass [Member]</t>
  </si>
  <si>
    <t>Maximum [Member] | Scenario, Forecast [Member] | Fiber Glass Asian Joint Ventures [Member]</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8.00%</t>
  </si>
  <si>
    <t>41.00%</t>
  </si>
  <si>
    <t>Goodwill and Other Identifiable Intangible Assets (Carrying Amount of Goodwill) (Details) $ in Millions</t>
  </si>
  <si>
    <t>Sep. 30, 2016USD ($)</t>
  </si>
  <si>
    <t>Goodwill [Roll Forward]</t>
  </si>
  <si>
    <t>Beginning Balance</t>
  </si>
  <si>
    <t>Acquisitions</t>
  </si>
  <si>
    <t>Reclassifications to Assets held for sale</t>
  </si>
  <si>
    <t>Currency</t>
  </si>
  <si>
    <t>Ending Balance</t>
  </si>
  <si>
    <t>Performance Coatings [Member]</t>
  </si>
  <si>
    <t>Industrial Coatings [Member]</t>
  </si>
  <si>
    <t>Glass [Member]</t>
  </si>
  <si>
    <t>Goodwill and Other Identifiable Intangible Assets (Identifiable Intangible Assets with Finite Lives) (Details) - USD ($) $ in Millions</t>
  </si>
  <si>
    <t>Acquired Finite-Lived Intangible Assets [Line Items]</t>
  </si>
  <si>
    <t>Finite-Lived Intangible Assets, Amortization Expense, Remainder of Fiscal Year</t>
  </si>
  <si>
    <t>Amortization of Intangible Assets</t>
  </si>
  <si>
    <t>Indefinite-Lived Trademarks</t>
  </si>
  <si>
    <t>Gross Carrying Amount</t>
  </si>
  <si>
    <t>Accumulated Amortization</t>
  </si>
  <si>
    <t>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 $ in Millions</t>
  </si>
  <si>
    <t>Jun. 30, 2015USD ($)</t>
  </si>
  <si>
    <t>Sep. 30, 2016USD ($)employee</t>
  </si>
  <si>
    <t>Sep. 30, 2015USD ($)employee</t>
  </si>
  <si>
    <t>Dec. 31, 2015USD ($)employee</t>
  </si>
  <si>
    <t>Cash Charges Related to Restructuring</t>
  </si>
  <si>
    <t>85.00%</t>
  </si>
  <si>
    <t>Severance Costs</t>
  </si>
  <si>
    <t>Asset Impairment Charges</t>
  </si>
  <si>
    <t>Employees Impacted | employee</t>
  </si>
  <si>
    <t>Restructuring Reserves, Deductions</t>
  </si>
  <si>
    <t>Number Of Employees Included In Plan Who Ceased Employment In Period | employee</t>
  </si>
  <si>
    <t>Restructuring Reserve, Translation Adjustment</t>
  </si>
  <si>
    <t>Restructuring Reserve</t>
  </si>
  <si>
    <t>Employee Severance [Member]</t>
  </si>
  <si>
    <t>Restructuring Reserve, Total [Member]</t>
  </si>
  <si>
    <t>Performance Coatings Segment [Member]</t>
  </si>
  <si>
    <t>Industrial Coatings Segment [Member]</t>
  </si>
  <si>
    <t>Glass Segment [Member]</t>
  </si>
  <si>
    <t>Corporate, Non-Segment [Member]</t>
  </si>
  <si>
    <t>Borrowings (Details) € in Millions, $ in Millions</t>
  </si>
  <si>
    <t>Sep. 30, 2016EUR (€)</t>
  </si>
  <si>
    <t>Sep. 30, 2015EUR (€)</t>
  </si>
  <si>
    <t>Schedule of Held-to-maturity Securities [Line Items]</t>
  </si>
  <si>
    <t>Euro-denominated borrowings hedging a portion of PPG's net investment in European operations</t>
  </si>
  <si>
    <t>Repayments of Debt | $</t>
  </si>
  <si>
    <t>Debt Instrument, Face Amount</t>
  </si>
  <si>
    <t>Proceeds from Notes Payable | $</t>
  </si>
  <si>
    <t>Long-term Debt [Member]</t>
  </si>
  <si>
    <t>Notes 1.900 Percent Due 2016 [Member]</t>
  </si>
  <si>
    <t>Stated interest rate</t>
  </si>
  <si>
    <t>1.90%</t>
  </si>
  <si>
    <t>Seven-year Fixed Rate Euro Bank Loan Due 2022 [Member]</t>
  </si>
  <si>
    <t>0.875%</t>
  </si>
  <si>
    <t>Twelve-year Fixed Rate Euro Bank Loan Due 2027 [Member] [Member]</t>
  </si>
  <si>
    <t>1.40%</t>
  </si>
  <si>
    <t>Net Investment Hedging [Member]</t>
  </si>
  <si>
    <t>Earnings Per Common Share (Calculations) (Details) - shares shares in Million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Antidilutive Securities Excluded from Computation of Earnings Per Share [Line Items]</t>
  </si>
  <si>
    <t>Outstanding stock options excluded from the computation of diluted earnings per share due to their antidilutive effect</t>
  </si>
  <si>
    <t>Employee Stock Option [Member]</t>
  </si>
  <si>
    <t>Stock Compensation Plan [Member]</t>
  </si>
  <si>
    <t>Income Taxes (Details) - USD ($) $ in Millions</t>
  </si>
  <si>
    <t>Effective income tax rate</t>
  </si>
  <si>
    <t>26.50%</t>
  </si>
  <si>
    <t>23.90%</t>
  </si>
  <si>
    <t>Noncash Pension Settlement Charge - tax effect</t>
  </si>
  <si>
    <t>Noncash Pension Settlement Charge - before tax</t>
  </si>
  <si>
    <t>Net tax charge related to Asbestos Settlement Funding</t>
  </si>
  <si>
    <t>Pensions and Other Postretirement Benefits (Net Periodic Benefit Costs) (Details) - USD ($) $ in Millions</t>
  </si>
  <si>
    <t>Defined Benefit Plan Disclosure [Line Items]</t>
  </si>
  <si>
    <t>Service cost</t>
  </si>
  <si>
    <t>Interest cost</t>
  </si>
  <si>
    <t>Amortization of actuarial losses</t>
  </si>
  <si>
    <t>Amortization of prior service credit</t>
  </si>
  <si>
    <t>Net periodic pension/other postretirement benefit cost</t>
  </si>
  <si>
    <t>Expected return on plan assets</t>
  </si>
  <si>
    <t>Curtailments and special termination benefits</t>
  </si>
  <si>
    <t>Pensions and Other Postretirement Benefits (Additional Information) (Details) $ in Millions</t>
  </si>
  <si>
    <t>Aug. 04, 2016USD ($)</t>
  </si>
  <si>
    <t>Aug. 03, 2016purchase_agreementretireeinsurance_company</t>
  </si>
  <si>
    <t>Sep. 30, 2016USD ($)plan</t>
  </si>
  <si>
    <t>Jun. 30, 2017USD ($)</t>
  </si>
  <si>
    <t>Jul. 31, 2016</t>
  </si>
  <si>
    <t>Expected future employer contributions, excluding settlment losses</t>
  </si>
  <si>
    <t>Pension settlement charges, pre tax</t>
  </si>
  <si>
    <t>U.S. Defined Benefit Pension Plan [Member]</t>
  </si>
  <si>
    <t>Contributions to defined benefit pension plans</t>
  </si>
  <si>
    <t>Number of Definitive Purchase Agreements | purchase_agreement</t>
  </si>
  <si>
    <t>Number of insurance companies to service future benefit obligations | insurance_company</t>
  </si>
  <si>
    <t>Number of Company's retirees affected by annuity purchase | retiree</t>
  </si>
  <si>
    <t>Increase (decrease) in benefit obligation due to settlements</t>
  </si>
  <si>
    <t>Increase (decrease) in benefit obligation due to U.S. Plan Merger and Remeasurement</t>
  </si>
  <si>
    <t>Pension settlement charges, after tax</t>
  </si>
  <si>
    <t>Discount rate used to calculate benefit obligation</t>
  </si>
  <si>
    <t>3.60%</t>
  </si>
  <si>
    <t>4.50%</t>
  </si>
  <si>
    <t>Increase (decrease) in pension expense</t>
  </si>
  <si>
    <t>U.S. Defined Benefit Pension Plan [Member] | Flat Glass [Member]</t>
  </si>
  <si>
    <t>U.S. Defined Benefit Pension Plan [Member] | Scenario, Forecast [Member]</t>
  </si>
  <si>
    <t>Non-U.S Defined Benefit Pension Plan [Member]</t>
  </si>
  <si>
    <t>Number of legacy plan windups | plan</t>
  </si>
  <si>
    <t>After-tax wind-up charges</t>
  </si>
  <si>
    <t>Pre-tax gain (loss) due to settlements</t>
  </si>
  <si>
    <t>Non-U.S Defined Benefit Pension Plan [Member] | Minimum [Member]</t>
  </si>
  <si>
    <t>Expected employer mandatory contributions</t>
  </si>
  <si>
    <t>Non-U.S Defined Benefit Pension Plan [Member] | Maximum [Member]</t>
  </si>
  <si>
    <t>Non-U.S Defined Benefit Pension Plan [Member] | Voluntary Contribution [Member]</t>
  </si>
  <si>
    <t>Non-U.S Defined Benefit Pension Plan [Member] | Mandatory Contribution [Member]</t>
  </si>
  <si>
    <t>U.S. Postretirement Medical [Member]</t>
  </si>
  <si>
    <t>Increase (decrease) in amortization</t>
  </si>
  <si>
    <t>Amortization reduction period</t>
  </si>
  <si>
    <t>5 years 7 months</t>
  </si>
  <si>
    <t>Shareholders' Equity (Details) - USD ($) $ in Millions</t>
  </si>
  <si>
    <t>Increase (Decrease) in Stockholders' Equity [Roll Forward]</t>
  </si>
  <si>
    <t>Beginning balance</t>
  </si>
  <si>
    <t>Other comprehensive income, net of tax</t>
  </si>
  <si>
    <t>Cash dividends</t>
  </si>
  <si>
    <t>Stock-based compensation activity</t>
  </si>
  <si>
    <t>Noncontrolling Interest, Decrease from Distributions to Noncontrolling Interest Holders</t>
  </si>
  <si>
    <t>Noncontrolling Interest, Decrease from Redemptions or Purchase of Interests</t>
  </si>
  <si>
    <t>Ending balance</t>
  </si>
  <si>
    <t>Total PPG Shareholders' Equity [Member]</t>
  </si>
  <si>
    <t>Non-controlling Interests [Member]</t>
  </si>
  <si>
    <t>Accumulated Other Comprehensive Loss (Details) - USD ($) $ in Millions</t>
  </si>
  <si>
    <t>Dec. 31, 2014</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 € in Millions</t>
  </si>
  <si>
    <t>Sep. 30, 2016USD ($)shares</t>
  </si>
  <si>
    <t>Jun. 30, 2016USD ($)</t>
  </si>
  <si>
    <t>Jun. 09, 2016USD ($)</t>
  </si>
  <si>
    <t>Derivative Instruments and Hedging Activities Disclosure [Line Items]</t>
  </si>
  <si>
    <t>Shares of PPG stock that are to be contributed to the asbestos settlement trust | shares</t>
  </si>
  <si>
    <t>Total principal amount payable for PPG shares contributed to the asbestos settlement</t>
  </si>
  <si>
    <t>Interest Paid to Counter Party</t>
  </si>
  <si>
    <t>Fair value of the equity forward arrangement to mitigate the impact of changes in fair value of stock contributed to the asbestos settlement trust</t>
  </si>
  <si>
    <t>Fair value of foreign currency forward contracts designated as cash flow hedges, net asset</t>
  </si>
  <si>
    <t>Notional amount</t>
  </si>
  <si>
    <t>Fair value of nine U.S. dollar to euro cross currency swap contracts</t>
  </si>
  <si>
    <t>Euro-denominated borrowings hedging a portion of PPG's net investment in European operations | €</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lived assets fair value amount</t>
  </si>
  <si>
    <t>Significant Fair Value Adjustments on Other Assets (Liabilities) Carried at Fair Value</t>
  </si>
  <si>
    <t>Settlement Date 15 March 2018</t>
  </si>
  <si>
    <t>Financial Instruments, Hedging Activities and Fair Value Measurements (Cash Flow and Net Investment Hedges) (Details) - USD ($) $ in Millions</t>
  </si>
  <si>
    <t>Fair Value Hedging [Member]</t>
  </si>
  <si>
    <t>Derivatives, Fair Value [Line Items]</t>
  </si>
  <si>
    <t>Gain (Loss) Recognized Amount</t>
  </si>
  <si>
    <t>Fair Value Hedging [Member] | Equity forward arrangement [Member] | Asbestos Issue [Member]</t>
  </si>
  <si>
    <t>Cash Flow Hedging [Member]</t>
  </si>
  <si>
    <t>Gain (Loss) Deferred in OCI</t>
  </si>
  <si>
    <t>Cash Flow Hedging [Member] | Foreign currency contracts [Member]</t>
  </si>
  <si>
    <t>Ineffective portion of expense</t>
  </si>
  <si>
    <t>Cash Flow Hedging [Member] | Foreign currency contracts [Member] | Other Expense [Member]</t>
  </si>
  <si>
    <t xml:space="preserve"> </t>
  </si>
  <si>
    <t>Net Investment Hedging [Member] | Foreign currency contracts [Member]</t>
  </si>
  <si>
    <t>Net Investment Hedging [Member] | Currency Swap [Member]</t>
  </si>
  <si>
    <t>Net Investment Hedging [Member] | Other Foreign Currency Denominated Debt [Member]</t>
  </si>
  <si>
    <t>Economic Hedging [Member]</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Other assets [Member] | Level 1 [Member]</t>
  </si>
  <si>
    <t>Foreign currency contracts [Member] | Other assets [Member] | Level 2 [Member]</t>
  </si>
  <si>
    <t>Foreign currency contracts [Member] | Other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Equity forward arrangement [Member] | Other current assets [Member] | Level 1 [Member]</t>
  </si>
  <si>
    <t>Equity forward arrangement [Member] | Other current assets [Member] | Level 2 [Member]</t>
  </si>
  <si>
    <t>Equity forward arrangement [Member] | Other current assets [Member] | Level 3 [Member]</t>
  </si>
  <si>
    <t>Cross currency swaps [Member] | Other assets [Member] | Level 1 [Member]</t>
  </si>
  <si>
    <t>Cross currency swaps [Member] | Other assets [Member] | Level 2 [Member]</t>
  </si>
  <si>
    <t>Cross currency swaps [Member] | Other asset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Executive Officer Incentive Plan [Member]</t>
  </si>
  <si>
    <t>Period for recognizing compensation costs (in years)</t>
  </si>
  <si>
    <t>Maximum [Member]</t>
  </si>
  <si>
    <t>Options exercisable period</t>
  </si>
  <si>
    <t>36 months</t>
  </si>
  <si>
    <t>Stock-Based Compensation (Weighted Average Assumptions Used in Calculating Fair Value of Stock Option) (Details)</t>
  </si>
  <si>
    <t>Sep. 30, 2016$ / shares</t>
  </si>
  <si>
    <t>Weighted average exercise price (in usd per share)</t>
  </si>
  <si>
    <t>Risk free interest rate</t>
  </si>
  <si>
    <t>1.60%</t>
  </si>
  <si>
    <t>Expected life of option in years</t>
  </si>
  <si>
    <t>6 years 6 months</t>
  </si>
  <si>
    <t>Expected dividend yield</t>
  </si>
  <si>
    <t>2.10%</t>
  </si>
  <si>
    <t>Expected volatility</t>
  </si>
  <si>
    <t>22.80%</t>
  </si>
  <si>
    <t>Commitments and Contingent Liabilities (Accretion Of Future Funding Obligation) (Details) - USD ($) $ in Millions</t>
  </si>
  <si>
    <t>6 Months Ended</t>
  </si>
  <si>
    <t>Jun. 30, 2016</t>
  </si>
  <si>
    <t>Jun. 09, 2016</t>
  </si>
  <si>
    <t>Commitments and Contingencies Disclosure [Line Items]</t>
  </si>
  <si>
    <t>Settlement of equity forward instrument with counterparty</t>
  </si>
  <si>
    <t>Company Stock To Be Contributed To Asbestos Trust</t>
  </si>
  <si>
    <t>Change in fair value of PPG Stock</t>
  </si>
  <si>
    <t>Accretion Of Interest On Litigation Settlements</t>
  </si>
  <si>
    <t>Cash Contributed to the PC Trust</t>
  </si>
  <si>
    <t>Gain Loss Related To Asbestos Litigation Settlement</t>
  </si>
  <si>
    <t>Cash Paid for Asbestos Settlement Funding</t>
  </si>
  <si>
    <t>Pittsburgh Corning Corporation [Member]</t>
  </si>
  <si>
    <t>Other Noncurrent Liabilities [Member]</t>
  </si>
  <si>
    <t>Other Current Liabilities [Member]</t>
  </si>
  <si>
    <t>Asbestos Issue [Member]</t>
  </si>
  <si>
    <t>Commitments and Contingent Liabilities (Additional Information) (Details) $ in Millions</t>
  </si>
  <si>
    <t>1 Months Ended</t>
  </si>
  <si>
    <t>May 14, 2002shares</t>
  </si>
  <si>
    <t>Sep. 30, 2016USD ($)Location</t>
  </si>
  <si>
    <t>Dec. 31, 2014USD ($)</t>
  </si>
  <si>
    <t>Dec. 31, 2011Location</t>
  </si>
  <si>
    <t>Dec. 31, 2008USD ($)</t>
  </si>
  <si>
    <t>Interest Penalty Asserted by a Foreign Tax Authority</t>
  </si>
  <si>
    <t>Reserves for environmental contingencies</t>
  </si>
  <si>
    <t>Accrual for Environmental Loss Contingencies, Component Amount</t>
  </si>
  <si>
    <t>Reserves for environmental contingencies classified as current liabilities</t>
  </si>
  <si>
    <t>Outstanding letters of credit</t>
  </si>
  <si>
    <t>Guarantees</t>
  </si>
  <si>
    <t>Payments for Environmental Liabilities</t>
  </si>
  <si>
    <t>Prepayment of future pre-tax cash payments to the trust</t>
  </si>
  <si>
    <t>Minimum [Member]</t>
  </si>
  <si>
    <t>Unreserved loss contingencies related to environmental matters</t>
  </si>
  <si>
    <t>Jersey City Manufacturing Plant [Member]</t>
  </si>
  <si>
    <t>Orphan Sites Settlement [Member]</t>
  </si>
  <si>
    <t>Total number of sites to be remediated | Location</t>
  </si>
  <si>
    <t>Judicial Consent Order [Member]</t>
  </si>
  <si>
    <t>Other Environmental Contingencies [Member]</t>
  </si>
  <si>
    <t>Environmental remediation charge</t>
  </si>
  <si>
    <t>PPG's reserve for asbestos-related claims that will not be channeled to the Trust</t>
  </si>
  <si>
    <t>Soil Treatment, Transportation And Disposal Of Excavated Soil [Member]</t>
  </si>
  <si>
    <t>Percentage of the total remaining reserve</t>
  </si>
  <si>
    <t>33.00%</t>
  </si>
  <si>
    <t>Construction Services (Related To Soil Excavation, Groundwater Management And Site Security) [Member]</t>
  </si>
  <si>
    <t>39.00%</t>
  </si>
  <si>
    <t>Pittsburgh Corning Corporation [Member] | Asbestos Issue [Member]</t>
  </si>
  <si>
    <t>Settlement Payables Shares | shares</t>
  </si>
  <si>
    <t>Settlement Prepayment Discount Rate</t>
  </si>
  <si>
    <t>5.50%</t>
  </si>
  <si>
    <t>Insurance Settlements Receivable</t>
  </si>
  <si>
    <t>Commitments and Contingent Liabilities (Impact of PPG Settlement Arrangement Including Change in Fair Value of Stock to be Transferred) (Details) - USD ($) $ in Millions</t>
  </si>
  <si>
    <t>Asbestos Litigation Reserve Noncurrent</t>
  </si>
  <si>
    <t>Forward Contract Indexed To Issuers Equity Fair Value</t>
  </si>
  <si>
    <t>Asbestos Litigation Reserve Current</t>
  </si>
  <si>
    <t>Reclassifications [Text Block]</t>
  </si>
  <si>
    <t>Reportable Segment Information (Segment Net Sales and Income) (Details) - USD ($) $ in Millions</t>
  </si>
  <si>
    <t>Segment Reporting, Revenue Reconciling Item [Line Items]</t>
  </si>
  <si>
    <t>Segment income (loss)</t>
  </si>
  <si>
    <t>Corporate</t>
  </si>
  <si>
    <t>Interest expense, net of interest income</t>
  </si>
  <si>
    <t>Legacy items</t>
  </si>
  <si>
    <t>Asset write-down</t>
  </si>
  <si>
    <t>Noncash Pension Settlement Charges, other - before tax</t>
  </si>
  <si>
    <t>Transaction-related (costs) gain, net</t>
  </si>
  <si>
    <t>Restructuring Costs and Asset Impairment Charges</t>
  </si>
  <si>
    <t>Income before income taxes</t>
  </si>
  <si>
    <t>Reportable Segment Information (Additional Information) (Details) $ in Millions</t>
  </si>
  <si>
    <t>Sep. 30, 2016Segment</t>
  </si>
  <si>
    <t>Segment Reporting Information [Line Items]</t>
  </si>
  <si>
    <t>Noncash Pension Settlement Charges, other - before tax | $</t>
  </si>
  <si>
    <t>Number of Operating Segments | Segment</t>
  </si>
  <si>
    <t>Number of Reportable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9879</v>
      </c>
    </row>
    <row spans="1:2" r="12">
      <c t="s" s="4" r="A12">
        <v>18</v>
      </c>
      <c t="s" s="4" r="B12">
        <v>19</v>
      </c>
    </row>
    <row spans="1:2" r="13">
      <c t="s" s="4" r="A13">
        <v>20</v>
      </c>
      <c t="s" s="4" r="B13">
        <v>21</v>
      </c>
    </row>
    <row spans="1:2" r="14">
      <c t="s" s="4" r="A14">
        <v>22</v>
      </c>
      <c t="n" s="6" r="B14">
        <v>263995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9</v>
      </c>
      <c t="s" s="2" r="B1">
        <v>1</v>
      </c>
    </row>
    <row spans="1:2" r="2">
      <c t="s" s="2" r="B2">
        <v>25</v>
      </c>
    </row>
    <row spans="1:2" r="3">
      <c t="s" s="3" r="A3">
        <v>166</v>
      </c>
    </row>
    <row spans="1:2" r="4">
      <c t="s" s="4" r="A4">
        <v>69</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5</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5</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5</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5</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5</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5</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5</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5</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3</v>
      </c>
      <c t="s" s="2" r="B1">
        <v>1</v>
      </c>
    </row>
    <row spans="1:2" r="2">
      <c t="s" s="2" r="B2">
        <v>25</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3789</v>
      </c>
      <c t="n" s="7" r="C3">
        <v>3725</v>
      </c>
      <c t="n" s="7" r="D3">
        <v>11254</v>
      </c>
      <c t="n" s="7" r="E3">
        <v>11214</v>
      </c>
    </row>
    <row spans="1:5" r="4">
      <c t="s" s="4" r="A4">
        <v>28</v>
      </c>
      <c t="n" s="6" r="B4">
        <v>2081</v>
      </c>
      <c t="n" s="6" r="C4">
        <v>2049</v>
      </c>
      <c t="n" s="6" r="D4">
        <v>6095</v>
      </c>
      <c t="n" s="6" r="E4">
        <v>6209</v>
      </c>
    </row>
    <row spans="1:5" r="5">
      <c t="s" s="4" r="A5">
        <v>29</v>
      </c>
      <c t="n" s="6" r="B5">
        <v>899</v>
      </c>
      <c t="n" s="6" r="C5">
        <v>875</v>
      </c>
      <c t="n" s="6" r="D5">
        <v>2746</v>
      </c>
      <c t="n" s="6" r="E5">
        <v>2715</v>
      </c>
    </row>
    <row spans="1:5" r="6">
      <c t="s" s="4" r="A6">
        <v>30</v>
      </c>
      <c t="n" s="6" r="B6">
        <v>88</v>
      </c>
      <c t="n" s="6" r="C6">
        <v>87</v>
      </c>
      <c t="n" s="6" r="D6">
        <v>258</v>
      </c>
      <c t="n" s="6" r="E6">
        <v>253</v>
      </c>
    </row>
    <row spans="1:5" r="7">
      <c t="s" s="4" r="A7">
        <v>31</v>
      </c>
      <c t="n" s="6" r="B7">
        <v>31</v>
      </c>
      <c t="n" s="6" r="C7">
        <v>33</v>
      </c>
      <c t="n" s="6" r="D7">
        <v>91</v>
      </c>
      <c t="n" s="6" r="E7">
        <v>99</v>
      </c>
    </row>
    <row spans="1:5" r="8">
      <c t="s" s="4" r="A8">
        <v>32</v>
      </c>
      <c t="n" s="6" r="B8">
        <v>117</v>
      </c>
      <c t="n" s="6" r="C8">
        <v>117</v>
      </c>
      <c t="n" s="6" r="D8">
        <v>350</v>
      </c>
      <c t="n" s="6" r="E8">
        <v>354</v>
      </c>
    </row>
    <row spans="1:5" r="9">
      <c t="s" s="4" r="A9">
        <v>33</v>
      </c>
      <c t="n" s="6" r="B9">
        <v>34</v>
      </c>
      <c t="n" s="6" r="C9">
        <v>31</v>
      </c>
      <c t="n" s="6" r="D9">
        <v>96</v>
      </c>
      <c t="n" s="6" r="E9">
        <v>94</v>
      </c>
    </row>
    <row spans="1:5" r="10">
      <c t="s" s="4" r="A10">
        <v>34</v>
      </c>
      <c t="n" s="6" r="B10">
        <v>-6</v>
      </c>
      <c t="n" s="6" r="C10">
        <v>-10</v>
      </c>
      <c t="n" s="6" r="D10">
        <v>-20</v>
      </c>
      <c t="n" s="6" r="E10">
        <v>-31</v>
      </c>
    </row>
    <row spans="1:5" r="11">
      <c t="s" s="4" r="A11">
        <v>35</v>
      </c>
      <c t="n" s="6" r="B11">
        <v>968</v>
      </c>
      <c t="n" s="6" r="C11">
        <v>0</v>
      </c>
      <c t="n" s="6" r="D11">
        <v>968</v>
      </c>
      <c t="n" s="6" r="E11">
        <v>0</v>
      </c>
    </row>
    <row spans="1:5" r="12">
      <c t="s" s="4" r="A12">
        <v>36</v>
      </c>
      <c t="n" s="6" r="B12">
        <v>0</v>
      </c>
      <c t="n" s="6" r="C12">
        <v>0</v>
      </c>
      <c t="n" s="6" r="D12">
        <v>0</v>
      </c>
      <c t="n" s="6" r="E12">
        <v>140</v>
      </c>
    </row>
    <row spans="1:5" r="13">
      <c t="s" s="4" r="A13">
        <v>37</v>
      </c>
      <c t="n" s="6" r="B13">
        <v>0</v>
      </c>
      <c t="n" s="6" r="C13">
        <v>3</v>
      </c>
      <c t="n" s="6" r="D13">
        <v>5</v>
      </c>
      <c t="n" s="6" r="E13">
        <v>9</v>
      </c>
    </row>
    <row spans="1:5" r="14">
      <c t="s" s="4" r="A14">
        <v>38</v>
      </c>
      <c t="n" s="6" r="B14">
        <v>13</v>
      </c>
      <c t="n" s="6" r="C14">
        <v>21</v>
      </c>
      <c t="n" s="6" r="D14">
        <v>66</v>
      </c>
      <c t="n" s="6" r="E14">
        <v>71</v>
      </c>
    </row>
    <row spans="1:5" r="15">
      <c t="s" s="4" r="A15">
        <v>39</v>
      </c>
      <c t="n" s="6" r="B15">
        <v>-23</v>
      </c>
      <c t="n" s="6" r="C15">
        <v>-35</v>
      </c>
      <c t="n" s="6" r="D15">
        <v>-88</v>
      </c>
      <c t="n" s="6" r="E15">
        <v>-92</v>
      </c>
    </row>
    <row spans="1:5" r="16">
      <c t="s" s="4" r="A16">
        <v>40</v>
      </c>
      <c t="n" s="6" r="B16">
        <v>-413</v>
      </c>
      <c t="n" s="6" r="C16">
        <v>554</v>
      </c>
      <c t="n" s="6" r="D16">
        <v>687</v>
      </c>
      <c t="n" s="6" r="E16">
        <v>1393</v>
      </c>
    </row>
    <row spans="1:5" r="17">
      <c t="s" s="4" r="A17">
        <v>41</v>
      </c>
      <c t="n" s="6" r="B17">
        <v>-217</v>
      </c>
      <c t="n" s="6" r="C17">
        <v>133</v>
      </c>
      <c t="n" s="6" r="D17">
        <v>182</v>
      </c>
      <c t="n" s="6" r="E17">
        <v>333</v>
      </c>
    </row>
    <row spans="1:5" r="18">
      <c t="s" s="4" r="A18">
        <v>42</v>
      </c>
      <c t="n" s="6" r="B18">
        <v>-196</v>
      </c>
      <c t="n" s="6" r="C18">
        <v>421</v>
      </c>
      <c t="n" s="6" r="D18">
        <v>505</v>
      </c>
      <c t="n" s="6" r="E18">
        <v>1060</v>
      </c>
    </row>
    <row spans="1:5" r="19">
      <c t="s" s="4" r="A19">
        <v>43</v>
      </c>
      <c t="n" s="6" r="B19">
        <v>-17</v>
      </c>
      <c t="n" s="6" r="C19">
        <v>-18</v>
      </c>
      <c t="n" s="6" r="D19">
        <v>-46</v>
      </c>
      <c t="n" s="6" r="E19">
        <v>-49</v>
      </c>
    </row>
    <row spans="1:5" r="20">
      <c t="s" s="4" r="A20">
        <v>44</v>
      </c>
      <c t="n" s="6" r="B20">
        <v>-179</v>
      </c>
      <c t="n" s="6" r="C20">
        <v>439</v>
      </c>
      <c t="n" s="6" r="D20">
        <v>551</v>
      </c>
      <c t="n" s="6" r="E20">
        <v>1109</v>
      </c>
    </row>
    <row spans="1:5" r="21">
      <c t="s" s="4" r="A21">
        <v>45</v>
      </c>
      <c t="n" s="6" r="B21">
        <v>-5</v>
      </c>
      <c t="n" s="6" r="C21">
        <v>-6</v>
      </c>
      <c t="n" s="6" r="D21">
        <v>-18</v>
      </c>
      <c t="n" s="6" r="E21">
        <v>-17</v>
      </c>
    </row>
    <row spans="1:5" r="22">
      <c t="s" s="4" r="A22">
        <v>46</v>
      </c>
      <c t="n" s="6" r="B22">
        <v>-184</v>
      </c>
      <c t="n" s="6" r="C22">
        <v>433</v>
      </c>
      <c t="n" s="6" r="D22">
        <v>533</v>
      </c>
      <c t="n" s="6" r="E22">
        <v>1092</v>
      </c>
    </row>
    <row spans="1:5" r="23">
      <c t="s" s="4" r="A23">
        <v>47</v>
      </c>
      <c t="n" s="6" r="B23">
        <v>-201</v>
      </c>
      <c t="n" s="6" r="C23">
        <v>415</v>
      </c>
      <c t="n" s="6" r="D23">
        <v>487</v>
      </c>
      <c t="n" s="6" r="E23">
        <v>1043</v>
      </c>
    </row>
    <row spans="1:5" r="24">
      <c t="s" s="4" r="A24">
        <v>43</v>
      </c>
      <c t="n" s="7" r="B24">
        <v>17</v>
      </c>
      <c t="n" s="7" r="C24">
        <v>18</v>
      </c>
      <c t="n" s="7" r="D24">
        <v>46</v>
      </c>
      <c t="n" s="7" r="E24">
        <v>49</v>
      </c>
    </row>
    <row spans="1:5" r="25">
      <c t="s" s="4" r="A25">
        <v>48</v>
      </c>
      <c t="n" s="8" r="B25">
        <v>-0.75</v>
      </c>
      <c t="n" s="8" r="C25">
        <v>1.53</v>
      </c>
      <c t="n" s="8" r="D25">
        <v>1.83</v>
      </c>
      <c t="n" s="8" r="E25">
        <v>3.83</v>
      </c>
    </row>
    <row spans="1:5" r="26">
      <c t="s" s="4" r="A26">
        <v>49</v>
      </c>
      <c t="n" s="9" r="B26">
        <v>0.06</v>
      </c>
      <c t="n" s="9" r="C26">
        <v>0.07000000000000001</v>
      </c>
      <c t="n" s="9" r="D26">
        <v>0.17</v>
      </c>
      <c t="n" s="9" r="E26">
        <v>0.18</v>
      </c>
    </row>
    <row spans="1:5" r="27">
      <c t="s" s="4" r="A27">
        <v>50</v>
      </c>
      <c t="n" s="9" r="B27">
        <v>-0.6899999999999999</v>
      </c>
      <c t="n" s="9" r="C27">
        <v>1.6</v>
      </c>
      <c t="n" s="6" r="D27">
        <v>2</v>
      </c>
      <c t="n" s="9" r="E27">
        <v>4.01</v>
      </c>
    </row>
    <row spans="1:5" r="28">
      <c t="s" s="4" r="A28">
        <v>48</v>
      </c>
      <c t="n" s="9" r="B28">
        <v>-0.75</v>
      </c>
      <c t="n" s="9" r="C28">
        <v>1.52</v>
      </c>
      <c t="n" s="9" r="D28">
        <v>1.81</v>
      </c>
      <c t="n" s="9" r="E28">
        <v>3.8</v>
      </c>
    </row>
    <row spans="1:5" r="29">
      <c t="s" s="4" r="A29">
        <v>49</v>
      </c>
      <c t="n" s="9" r="B29">
        <v>0.06</v>
      </c>
      <c t="n" s="9" r="C29">
        <v>0.07000000000000001</v>
      </c>
      <c t="n" s="9" r="D29">
        <v>0.17</v>
      </c>
      <c t="n" s="9" r="E29">
        <v>0.18</v>
      </c>
    </row>
    <row spans="1:5" r="30">
      <c t="s" s="4" r="A30">
        <v>50</v>
      </c>
      <c t="n" s="9" r="B30">
        <v>-0.6899999999999999</v>
      </c>
      <c t="n" s="9" r="C30">
        <v>1.59</v>
      </c>
      <c t="n" s="9" r="D30">
        <v>1.98</v>
      </c>
      <c t="n" s="9" r="E30">
        <v>3.98</v>
      </c>
    </row>
    <row spans="1:5" r="31">
      <c t="s" s="4" r="A31">
        <v>51</v>
      </c>
      <c t="n" s="8" r="B31">
        <v>0.4</v>
      </c>
      <c t="n" s="8" r="C31">
        <v>0.36</v>
      </c>
      <c t="n" s="8" r="D31">
        <v>1.16</v>
      </c>
      <c t="n" s="8" r="E31">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5</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5</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3</v>
      </c>
      <c t="s" s="2" r="B1">
        <v>1</v>
      </c>
    </row>
    <row spans="1:2" r="2">
      <c t="s" s="2" r="B2">
        <v>25</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5</v>
      </c>
    </row>
    <row spans="1:2" r="3">
      <c t="s" s="3" r="A3">
        <v>161</v>
      </c>
    </row>
    <row spans="1:2" r="4">
      <c t="s" s="4" r="A4">
        <v>160</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08</v>
      </c>
      <c t="s" s="2" r="B1">
        <v>1</v>
      </c>
    </row>
    <row spans="1:2" r="2">
      <c t="s" s="2" r="B2">
        <v>25</v>
      </c>
    </row>
    <row spans="1:2" r="3">
      <c t="s" s="3" r="A3">
        <v>20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5</v>
      </c>
    </row>
    <row spans="1:2" r="3">
      <c t="s" s="3" r="A3">
        <v>166</v>
      </c>
    </row>
    <row spans="1:2" r="4">
      <c t="s" s="4" r="A4">
        <v>69</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5</v>
      </c>
    </row>
    <row spans="1:2" r="3">
      <c t="s" s="3" r="A3">
        <v>169</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5</v>
      </c>
    </row>
    <row spans="1:2" r="3">
      <c t="s" s="3" r="A3">
        <v>224</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5</v>
      </c>
    </row>
    <row spans="1:2" r="3">
      <c t="s" s="3" r="A3">
        <v>17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2</v>
      </c>
      <c t="s" s="2" r="B1">
        <v>1</v>
      </c>
    </row>
    <row spans="1:2" r="2">
      <c t="s" s="2" r="B2">
        <v>25</v>
      </c>
    </row>
    <row spans="1:2" r="3">
      <c t="s" s="3" r="A3">
        <v>181</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4</v>
      </c>
      <c t="s" s="2" r="D1">
        <v>1</v>
      </c>
    </row>
    <row spans="1:5" r="2">
      <c t="s" s="2" r="B2">
        <v>25</v>
      </c>
      <c t="s" s="2" r="C2">
        <v>26</v>
      </c>
      <c t="s" s="2" r="D2">
        <v>25</v>
      </c>
      <c t="s" s="2" r="E2">
        <v>26</v>
      </c>
    </row>
    <row spans="1:5" r="3">
      <c t="s" s="3" r="A3">
        <v>53</v>
      </c>
    </row>
    <row spans="1:5" r="4">
      <c t="s" s="4" r="A4">
        <v>44</v>
      </c>
      <c t="n" s="7" r="B4">
        <v>-179</v>
      </c>
      <c t="n" s="7" r="C4">
        <v>439</v>
      </c>
      <c t="n" s="7" r="D4">
        <v>551</v>
      </c>
      <c t="n" s="7" r="E4">
        <v>1109</v>
      </c>
    </row>
    <row spans="1:5" r="5">
      <c t="s" s="3" r="A5">
        <v>54</v>
      </c>
    </row>
    <row spans="1:5" r="6">
      <c t="s" s="4" r="A6">
        <v>55</v>
      </c>
      <c t="n" s="6" r="B6">
        <v>348</v>
      </c>
      <c t="n" s="6" r="C6">
        <v>35</v>
      </c>
      <c t="n" s="6" r="D6">
        <v>391</v>
      </c>
      <c t="n" s="6" r="E6">
        <v>109</v>
      </c>
    </row>
    <row spans="1:5" r="7">
      <c t="s" s="4" r="A7">
        <v>56</v>
      </c>
      <c t="n" s="6" r="B7">
        <v>-147</v>
      </c>
      <c t="n" s="6" r="C7">
        <v>-300</v>
      </c>
      <c t="n" s="6" r="D7">
        <v>-231</v>
      </c>
      <c t="n" s="6" r="E7">
        <v>-599</v>
      </c>
    </row>
    <row spans="1:5" r="8">
      <c t="s" s="4" r="A8">
        <v>57</v>
      </c>
      <c t="n" s="6" r="B8">
        <v>8</v>
      </c>
      <c t="n" s="6" r="C8">
        <v>2</v>
      </c>
      <c t="n" s="6" r="D8">
        <v>0</v>
      </c>
      <c t="n" s="6" r="E8">
        <v>6</v>
      </c>
    </row>
    <row spans="1:5" r="9">
      <c t="s" s="4" r="A9">
        <v>58</v>
      </c>
      <c t="n" s="6" r="B9">
        <v>209</v>
      </c>
      <c t="n" s="6" r="C9">
        <v>-263</v>
      </c>
      <c t="n" s="6" r="D9">
        <v>160</v>
      </c>
      <c t="n" s="6" r="E9">
        <v>-484</v>
      </c>
    </row>
    <row spans="1:5" r="10">
      <c t="s" s="4" r="A10">
        <v>59</v>
      </c>
      <c t="n" s="6" r="B10">
        <v>30</v>
      </c>
      <c t="n" s="6" r="C10">
        <v>176</v>
      </c>
      <c t="n" s="6" r="D10">
        <v>711</v>
      </c>
      <c t="n" s="6" r="E10">
        <v>625</v>
      </c>
    </row>
    <row spans="1:5" r="11">
      <c t="s" s="3" r="A11">
        <v>60</v>
      </c>
    </row>
    <row spans="1:5" r="12">
      <c t="s" s="4" r="A12">
        <v>61</v>
      </c>
      <c t="n" s="6" r="B12">
        <v>-5</v>
      </c>
      <c t="n" s="6" r="C12">
        <v>-6</v>
      </c>
      <c t="n" s="6" r="D12">
        <v>-18</v>
      </c>
      <c t="n" s="6" r="E12">
        <v>-17</v>
      </c>
    </row>
    <row spans="1:5" r="13">
      <c t="s" s="4" r="A13">
        <v>56</v>
      </c>
      <c t="n" s="6" r="B13">
        <v>-1</v>
      </c>
      <c t="n" s="6" r="C13">
        <v>3</v>
      </c>
      <c t="n" s="6" r="D13">
        <v>1</v>
      </c>
      <c t="n" s="6" r="E13">
        <v>8</v>
      </c>
    </row>
    <row spans="1:5" r="14">
      <c t="s" s="4" r="A14">
        <v>62</v>
      </c>
      <c t="n" s="7" r="B14">
        <v>24</v>
      </c>
      <c t="n" s="7" r="C14">
        <v>173</v>
      </c>
      <c t="n" s="7" r="D14">
        <v>694</v>
      </c>
      <c t="n" s="7" r="E14">
        <v>6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5</v>
      </c>
    </row>
    <row spans="1:2" r="3">
      <c t="s" s="3" r="A3">
        <v>236</v>
      </c>
    </row>
    <row spans="1:2" r="4">
      <c t="s" s="4" r="A4">
        <v>237</v>
      </c>
      <c t="s" s="4" r="B4">
        <v>238</v>
      </c>
    </row>
    <row spans="1:2" r="5">
      <c t="s" s="4" r="A5">
        <v>239</v>
      </c>
    </row>
    <row spans="1:2" r="6">
      <c t="s" s="3" r="A6">
        <v>236</v>
      </c>
    </row>
    <row spans="1:2" r="7">
      <c t="s" s="4" r="A7">
        <v>240</v>
      </c>
      <c t="s" s="4" r="B7">
        <v>241</v>
      </c>
    </row>
    <row spans="1:2" r="8">
      <c t="s" s="4" r="A8">
        <v>242</v>
      </c>
    </row>
    <row spans="1:2" r="9">
      <c t="s" s="3" r="A9">
        <v>236</v>
      </c>
    </row>
    <row spans="1:2" r="10">
      <c t="s" s="4" r="A10">
        <v>240</v>
      </c>
      <c t="s" s="4" r="B10">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5</v>
      </c>
    </row>
    <row spans="1:2" r="3">
      <c t="s" s="3" r="A3">
        <v>187</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5</v>
      </c>
    </row>
    <row spans="1:2" r="3">
      <c t="s" s="3" r="A3">
        <v>190</v>
      </c>
    </row>
    <row spans="1:2" r="4">
      <c t="s" s="4" r="A4">
        <v>248</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50</v>
      </c>
      <c t="s" s="2" r="B1">
        <v>1</v>
      </c>
    </row>
    <row spans="1:2" r="2">
      <c t="s" s="2" r="B2">
        <v>25</v>
      </c>
    </row>
    <row spans="1:2" r="3">
      <c t="s" s="3" r="A3">
        <v>194</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5</v>
      </c>
    </row>
    <row spans="1:2" r="3">
      <c t="s" s="3" r="A3">
        <v>19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5</v>
      </c>
    </row>
    <row spans="1:2" r="3">
      <c t="s" s="3" r="A3">
        <v>200</v>
      </c>
    </row>
    <row spans="1:2" r="4">
      <c t="s" s="4" r="A4">
        <v>263</v>
      </c>
      <c t="s" s="4" r="B4">
        <v>264</v>
      </c>
    </row>
    <row spans="1:2" r="5">
      <c t="s" s="3" r="A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0</v>
      </c>
      <c t="s" s="2" r="B1">
        <v>1</v>
      </c>
    </row>
    <row spans="1:2" r="2">
      <c t="s" s="2" r="B2">
        <v>25</v>
      </c>
    </row>
    <row spans="1:2" r="3">
      <c t="s" s="3" r="A3">
        <v>204</v>
      </c>
    </row>
    <row spans="1:2" r="4">
      <c t="s" s="4" r="A4">
        <v>271</v>
      </c>
      <c t="s" s="4" r="B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3</v>
      </c>
      <c t="s" s="2" r="B1">
        <v>24</v>
      </c>
      <c t="s" s="2" r="D1">
        <v>1</v>
      </c>
      <c t="s" s="2" r="F1">
        <v>274</v>
      </c>
    </row>
    <row spans="1:6" r="2">
      <c t="s" s="2" r="B2">
        <v>25</v>
      </c>
      <c t="s" s="2" r="C2">
        <v>26</v>
      </c>
      <c t="s" s="2" r="D2">
        <v>25</v>
      </c>
      <c t="s" s="2" r="E2">
        <v>26</v>
      </c>
      <c t="s" s="2" r="F2">
        <v>64</v>
      </c>
    </row>
    <row spans="1:6" r="3">
      <c t="s" s="3" r="A3">
        <v>209</v>
      </c>
    </row>
    <row spans="1:6" r="4">
      <c t="s" s="4" r="A4">
        <v>27</v>
      </c>
      <c t="n" s="7" r="B4">
        <v>3789</v>
      </c>
      <c t="n" s="7" r="C4">
        <v>3725</v>
      </c>
      <c t="n" s="7" r="D4">
        <v>11254</v>
      </c>
      <c t="n" s="7" r="E4">
        <v>11214</v>
      </c>
    </row>
    <row spans="1:6" r="5">
      <c t="s" s="4" r="A5">
        <v>275</v>
      </c>
      <c t="n" s="6" r="B5">
        <v>100</v>
      </c>
      <c t="n" s="6" r="D5">
        <v>100</v>
      </c>
    </row>
    <row spans="1:6" r="6">
      <c t="s" s="4" r="A6">
        <v>276</v>
      </c>
    </row>
    <row spans="1:6" r="7">
      <c t="s" s="3" r="A7">
        <v>209</v>
      </c>
    </row>
    <row spans="1:6" r="8">
      <c t="s" s="4" r="A8">
        <v>27</v>
      </c>
      <c t="n" s="7" r="F8">
        <v>200</v>
      </c>
    </row>
    <row spans="1:6" r="9">
      <c t="s" s="4" r="A9">
        <v>277</v>
      </c>
      <c t="n" s="6" r="B9">
        <v>30</v>
      </c>
      <c t="n" s="6" r="D9">
        <v>30</v>
      </c>
    </row>
    <row spans="1:6" r="10">
      <c t="s" s="4" r="A10">
        <v>278</v>
      </c>
      <c t="n" s="6" r="B10">
        <v>4</v>
      </c>
      <c t="n" s="6" r="D10">
        <v>4</v>
      </c>
    </row>
    <row spans="1:6" r="11">
      <c t="s" s="4" r="A11">
        <v>279</v>
      </c>
      <c t="n" s="6" r="B11">
        <v>96</v>
      </c>
      <c t="n" s="6" r="D11">
        <v>96</v>
      </c>
    </row>
    <row spans="1:6" r="12">
      <c t="s" s="4" r="A12">
        <v>280</v>
      </c>
      <c t="n" s="6" r="B12">
        <v>83</v>
      </c>
      <c t="n" s="6" r="D12">
        <v>83</v>
      </c>
    </row>
    <row spans="1:6" r="13">
      <c t="s" s="4" r="A13">
        <v>281</v>
      </c>
      <c t="n" s="6" r="B13">
        <v>129</v>
      </c>
      <c t="n" s="6" r="D13">
        <v>129</v>
      </c>
    </row>
    <row spans="1:6" r="14">
      <c t="s" s="4" r="A14">
        <v>282</v>
      </c>
      <c t="n" s="6" r="B14">
        <v>342</v>
      </c>
      <c t="n" s="6" r="D14">
        <v>342</v>
      </c>
    </row>
    <row spans="1:6" r="15">
      <c t="s" s="4" r="A15">
        <v>283</v>
      </c>
      <c t="n" s="6" r="B15">
        <v>10</v>
      </c>
      <c t="n" s="6" r="D15">
        <v>10</v>
      </c>
    </row>
    <row spans="1:6" r="16">
      <c t="s" s="4" r="A16">
        <v>284</v>
      </c>
      <c t="n" s="6" r="B16">
        <v>10</v>
      </c>
      <c t="n" s="6" r="D16">
        <v>10</v>
      </c>
    </row>
    <row spans="1:6" r="17">
      <c t="s" s="4" r="A17">
        <v>285</v>
      </c>
      <c t="n" s="6" r="B17">
        <v>16</v>
      </c>
      <c t="n" s="6" r="D17">
        <v>16</v>
      </c>
    </row>
    <row spans="1:6" r="18">
      <c t="s" s="4" r="A18">
        <v>286</v>
      </c>
      <c t="n" s="6" r="B18">
        <v>36</v>
      </c>
      <c t="n" s="6" r="D18">
        <v>36</v>
      </c>
    </row>
    <row spans="1:6" r="19">
      <c t="s" s="4" r="A19">
        <v>287</v>
      </c>
      <c t="n" s="7" r="B19">
        <v>306</v>
      </c>
      <c t="n" s="7" r="D19">
        <v>3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0"/>
    <col customWidth="1" max="6" min="6" width="21"/>
    <col customWidth="1" max="7" min="7" width="21"/>
  </cols>
  <sheetData>
    <row spans="1:7" r="1">
      <c t="s" s="1" r="A1">
        <v>288</v>
      </c>
      <c t="s" s="2" r="B1">
        <v>24</v>
      </c>
      <c t="s" s="2" r="E1">
        <v>1</v>
      </c>
    </row>
    <row spans="1:7" r="2">
      <c t="s" s="2" r="B2">
        <v>289</v>
      </c>
      <c t="s" s="2" r="C2">
        <v>290</v>
      </c>
      <c t="s" s="2" r="D2">
        <v>291</v>
      </c>
      <c t="s" s="2" r="E2">
        <v>290</v>
      </c>
      <c t="s" s="2" r="F2">
        <v>291</v>
      </c>
      <c t="s" s="2" r="G2">
        <v>292</v>
      </c>
    </row>
    <row spans="1:7" r="3">
      <c t="s" s="3" r="A3">
        <v>293</v>
      </c>
    </row>
    <row spans="1:7" r="4">
      <c t="s" s="4" r="A4">
        <v>294</v>
      </c>
      <c t="n" s="7" r="E4">
        <v>0</v>
      </c>
      <c t="n" s="7" r="F4">
        <v>47</v>
      </c>
    </row>
    <row spans="1:7" r="5">
      <c t="s" s="4" r="A5">
        <v>295</v>
      </c>
      <c t="n" s="7" r="C5">
        <v>-217</v>
      </c>
      <c t="n" s="7" r="D5">
        <v>133</v>
      </c>
      <c t="n" s="6" r="E5">
        <v>182</v>
      </c>
      <c t="n" s="6" r="F5">
        <v>333</v>
      </c>
    </row>
    <row spans="1:7" r="6">
      <c t="s" s="4" r="A6">
        <v>43</v>
      </c>
      <c t="n" s="6" r="C6">
        <v>17</v>
      </c>
      <c t="n" s="6" r="D6">
        <v>18</v>
      </c>
      <c t="n" s="6" r="E6">
        <v>46</v>
      </c>
      <c t="n" s="6" r="F6">
        <v>49</v>
      </c>
    </row>
    <row spans="1:7" r="7">
      <c t="s" s="4" r="A7">
        <v>70</v>
      </c>
      <c t="n" s="6" r="C7">
        <v>443</v>
      </c>
      <c t="n" s="6" r="E7">
        <v>443</v>
      </c>
      <c t="n" s="7" r="G7">
        <v>285</v>
      </c>
    </row>
    <row spans="1:7" r="8">
      <c t="s" s="4" r="A8">
        <v>296</v>
      </c>
      <c t="n" s="6" r="C8">
        <v>3738</v>
      </c>
      <c t="n" s="6" r="E8">
        <v>3738</v>
      </c>
      <c t="n" s="6" r="G8">
        <v>4265</v>
      </c>
    </row>
    <row spans="1:7" r="9">
      <c t="s" s="4" r="A9">
        <v>85</v>
      </c>
      <c t="n" s="6" r="C9">
        <v>199</v>
      </c>
      <c t="n" s="6" r="E9">
        <v>199</v>
      </c>
      <c t="n" s="6" r="G9">
        <v>112</v>
      </c>
    </row>
    <row spans="1:7" r="10">
      <c t="s" s="4" r="A10">
        <v>297</v>
      </c>
      <c t="n" s="6" r="C10">
        <v>21</v>
      </c>
      <c t="n" s="6" r="E10">
        <v>21</v>
      </c>
    </row>
    <row spans="1:7" r="11">
      <c t="s" s="4" r="A11">
        <v>132</v>
      </c>
      <c t="n" s="6" r="E11">
        <v>41</v>
      </c>
      <c t="n" s="6" r="F11">
        <v>0</v>
      </c>
    </row>
    <row spans="1:7" r="12">
      <c t="s" s="4" r="A12">
        <v>298</v>
      </c>
      <c t="n" s="7" r="C12">
        <v>0</v>
      </c>
      <c t="n" s="6" r="D12">
        <v>0</v>
      </c>
      <c t="n" s="7" r="E12">
        <v>20</v>
      </c>
      <c t="n" s="6" r="F12">
        <v>0</v>
      </c>
    </row>
    <row spans="1:7" r="13">
      <c t="s" s="4" r="A13">
        <v>299</v>
      </c>
    </row>
    <row spans="1:7" r="14">
      <c t="s" s="3" r="A14">
        <v>293</v>
      </c>
    </row>
    <row spans="1:7" r="15">
      <c t="s" s="4" r="A15">
        <v>300</v>
      </c>
      <c t="n" s="6" r="C15">
        <v>1200</v>
      </c>
      <c t="n" s="6" r="E15">
        <v>1200</v>
      </c>
    </row>
    <row spans="1:7" r="16">
      <c t="s" s="4" r="A16">
        <v>27</v>
      </c>
      <c t="n" s="7" r="C16">
        <v>156</v>
      </c>
      <c t="n" s="6" r="D16">
        <v>147</v>
      </c>
      <c t="n" s="7" r="E16">
        <v>427</v>
      </c>
      <c t="n" s="6" r="F16">
        <v>421</v>
      </c>
    </row>
    <row spans="1:7" r="17">
      <c t="s" s="4" r="A17">
        <v>301</v>
      </c>
      <c t="n" s="6" r="C17">
        <v>26</v>
      </c>
      <c t="n" s="6" r="D17">
        <v>27</v>
      </c>
      <c t="n" s="6" r="E17">
        <v>70</v>
      </c>
      <c t="n" s="6" r="F17">
        <v>70</v>
      </c>
    </row>
    <row spans="1:7" r="18">
      <c t="s" s="4" r="A18">
        <v>295</v>
      </c>
      <c t="n" s="6" r="C18">
        <v>9</v>
      </c>
      <c t="n" s="6" r="D18">
        <v>9</v>
      </c>
      <c t="n" s="6" r="E18">
        <v>24</v>
      </c>
      <c t="n" s="6" r="F18">
        <v>23</v>
      </c>
    </row>
    <row spans="1:7" r="19">
      <c t="s" s="4" r="A19">
        <v>43</v>
      </c>
      <c t="n" s="6" r="C19">
        <v>17</v>
      </c>
      <c t="n" s="7" r="D19">
        <v>18</v>
      </c>
      <c t="n" s="6" r="E19">
        <v>46</v>
      </c>
      <c t="n" s="7" r="F19">
        <v>47</v>
      </c>
    </row>
    <row spans="1:7" r="20">
      <c t="s" s="4" r="A20">
        <v>121</v>
      </c>
      <c t="n" s="6" r="C20">
        <v>83</v>
      </c>
      <c t="n" s="6" r="E20">
        <v>83</v>
      </c>
      <c t="n" s="6" r="G20">
        <v>79</v>
      </c>
    </row>
    <row spans="1:7" r="21">
      <c t="s" s="4" r="A21">
        <v>302</v>
      </c>
      <c t="n" s="6" r="C21">
        <v>66</v>
      </c>
      <c t="n" s="6" r="E21">
        <v>66</v>
      </c>
      <c t="n" s="6" r="G21">
        <v>47</v>
      </c>
    </row>
    <row spans="1:7" r="22">
      <c t="s" s="4" r="A22">
        <v>303</v>
      </c>
      <c t="n" s="6" r="C22">
        <v>-37</v>
      </c>
      <c t="n" s="6" r="E22">
        <v>-37</v>
      </c>
      <c t="n" s="6" r="G22">
        <v>-37</v>
      </c>
    </row>
    <row spans="1:7" r="23">
      <c t="s" s="4" r="A23">
        <v>304</v>
      </c>
      <c t="n" s="6" r="C23">
        <v>190</v>
      </c>
      <c t="n" s="6" r="E23">
        <v>190</v>
      </c>
      <c t="n" s="6" r="G23">
        <v>196</v>
      </c>
    </row>
    <row spans="1:7" r="24">
      <c t="s" s="4" r="A24">
        <v>70</v>
      </c>
      <c t="n" s="6" r="C24">
        <v>302</v>
      </c>
      <c t="n" s="6" r="E24">
        <v>302</v>
      </c>
      <c t="n" s="6" r="G24">
        <v>285</v>
      </c>
    </row>
    <row spans="1:7" r="25">
      <c t="s" s="4" r="A25">
        <v>84</v>
      </c>
      <c t="n" s="6" r="C25">
        <v>1</v>
      </c>
      <c t="n" s="6" r="E25">
        <v>1</v>
      </c>
      <c t="n" s="6" r="G25">
        <v>1</v>
      </c>
    </row>
    <row spans="1:7" r="26">
      <c t="s" s="4" r="A26">
        <v>81</v>
      </c>
      <c t="n" s="6" r="C26">
        <v>67</v>
      </c>
      <c t="n" s="6" r="E26">
        <v>67</v>
      </c>
      <c t="n" s="6" r="G26">
        <v>72</v>
      </c>
    </row>
    <row spans="1:7" r="27">
      <c t="s" s="4" r="A27">
        <v>296</v>
      </c>
      <c t="n" s="6" r="C27">
        <v>15</v>
      </c>
      <c t="n" s="6" r="E27">
        <v>15</v>
      </c>
      <c t="n" s="6" r="G27">
        <v>16</v>
      </c>
    </row>
    <row spans="1:7" r="28">
      <c t="s" s="4" r="A28">
        <v>88</v>
      </c>
      <c t="n" s="6" r="C28">
        <v>21</v>
      </c>
      <c t="n" s="6" r="E28">
        <v>21</v>
      </c>
      <c t="n" s="6" r="G28">
        <v>16</v>
      </c>
    </row>
    <row spans="1:7" r="29">
      <c t="s" s="4" r="A29">
        <v>89</v>
      </c>
      <c t="n" s="6" r="C29">
        <v>4</v>
      </c>
      <c t="n" s="6" r="E29">
        <v>4</v>
      </c>
      <c t="n" s="6" r="G29">
        <v>6</v>
      </c>
    </row>
    <row spans="1:7" r="30">
      <c t="s" s="4" r="A30">
        <v>305</v>
      </c>
      <c t="n" s="6" r="C30">
        <v>3</v>
      </c>
      <c t="n" s="6" r="E30">
        <v>3</v>
      </c>
      <c t="n" s="6" r="G30">
        <v>1</v>
      </c>
    </row>
    <row spans="1:7" r="31">
      <c t="s" s="4" r="A31">
        <v>85</v>
      </c>
      <c t="n" s="6" r="C31">
        <v>111</v>
      </c>
      <c t="n" s="6" r="E31">
        <v>111</v>
      </c>
      <c t="n" s="7" r="G31">
        <v>112</v>
      </c>
    </row>
    <row spans="1:7" r="32">
      <c t="s" s="4" r="A32">
        <v>306</v>
      </c>
    </row>
    <row spans="1:7" r="33">
      <c t="s" s="3" r="A33">
        <v>293</v>
      </c>
    </row>
    <row spans="1:7" r="34">
      <c t="s" s="4" r="A34">
        <v>121</v>
      </c>
      <c t="n" s="6" r="C34">
        <v>24</v>
      </c>
      <c t="n" s="6" r="E34">
        <v>24</v>
      </c>
    </row>
    <row spans="1:7" r="35">
      <c t="s" s="4" r="A35">
        <v>302</v>
      </c>
      <c t="n" s="6" r="C35">
        <v>18</v>
      </c>
      <c t="n" s="6" r="E35">
        <v>18</v>
      </c>
    </row>
    <row spans="1:7" r="36">
      <c t="s" s="4" r="A36">
        <v>304</v>
      </c>
      <c t="n" s="6" r="C36">
        <v>55</v>
      </c>
      <c t="n" s="6" r="E36">
        <v>55</v>
      </c>
    </row>
    <row spans="1:7" r="37">
      <c t="s" s="4" r="A37">
        <v>307</v>
      </c>
      <c t="n" s="6" r="C37">
        <v>44</v>
      </c>
      <c t="n" s="6" r="E37">
        <v>44</v>
      </c>
    </row>
    <row spans="1:7" r="38">
      <c t="s" s="4" r="A38">
        <v>70</v>
      </c>
      <c t="n" s="6" r="C38">
        <v>141</v>
      </c>
      <c t="n" s="6" r="E38">
        <v>141</v>
      </c>
    </row>
    <row spans="1:7" r="39">
      <c t="s" s="4" r="A39">
        <v>81</v>
      </c>
      <c t="n" s="6" r="C39">
        <v>34</v>
      </c>
      <c t="n" s="6" r="E39">
        <v>34</v>
      </c>
    </row>
    <row spans="1:7" r="40">
      <c t="s" s="4" r="A40">
        <v>88</v>
      </c>
      <c t="n" s="6" r="C40">
        <v>67</v>
      </c>
      <c t="n" s="6" r="E40">
        <v>67</v>
      </c>
    </row>
    <row spans="1:7" r="41">
      <c t="s" s="4" r="A41">
        <v>308</v>
      </c>
      <c t="n" s="6" r="C41">
        <v>13</v>
      </c>
      <c t="n" s="6" r="E41">
        <v>13</v>
      </c>
    </row>
    <row spans="1:7" r="42">
      <c t="s" s="4" r="A42">
        <v>85</v>
      </c>
      <c t="n" s="7" r="C42">
        <v>-88</v>
      </c>
      <c t="n" s="7" r="E42">
        <v>-88</v>
      </c>
    </row>
    <row spans="1:7" r="43">
      <c t="s" s="4" r="A43">
        <v>309</v>
      </c>
    </row>
    <row spans="1:7" r="44">
      <c t="s" s="3" r="A44">
        <v>293</v>
      </c>
    </row>
    <row spans="1:7" r="45">
      <c t="s" s="4" r="A45">
        <v>294</v>
      </c>
      <c t="n" s="7" r="B45">
        <v>740</v>
      </c>
    </row>
    <row spans="1:7" r="46">
      <c t="s" s="4" r="A46">
        <v>310</v>
      </c>
    </row>
    <row spans="1:7" r="47">
      <c t="s" s="3" r="A47">
        <v>293</v>
      </c>
    </row>
    <row spans="1:7" r="48">
      <c t="s" s="4" r="A48">
        <v>294</v>
      </c>
      <c t="n" s="6" r="B48">
        <v>120</v>
      </c>
    </row>
    <row spans="1:7" r="49">
      <c t="s" s="4" r="A49">
        <v>311</v>
      </c>
    </row>
    <row spans="1:7" r="50">
      <c t="s" s="3" r="A50">
        <v>293</v>
      </c>
    </row>
    <row spans="1:7" r="51">
      <c t="s" s="4" r="A51">
        <v>294</v>
      </c>
      <c t="n" s="7" r="B51">
        <v>17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2</v>
      </c>
      <c t="s" s="2" r="B1">
        <v>25</v>
      </c>
      <c t="s" s="2" r="C1">
        <v>64</v>
      </c>
    </row>
    <row spans="1:3" r="2">
      <c t="s" s="3" r="A2">
        <v>166</v>
      </c>
    </row>
    <row spans="1:3" r="3">
      <c t="s" s="4" r="A3">
        <v>313</v>
      </c>
      <c t="n" s="7" r="B3">
        <v>1063</v>
      </c>
      <c t="n" s="7" r="C3">
        <v>1055</v>
      </c>
    </row>
    <row spans="1:3" r="4">
      <c t="s" s="4" r="A4">
        <v>314</v>
      </c>
      <c t="n" s="6" r="B4">
        <v>178</v>
      </c>
      <c t="n" s="6" r="C4">
        <v>161</v>
      </c>
    </row>
    <row spans="1:3" r="5">
      <c t="s" s="4" r="A5">
        <v>315</v>
      </c>
      <c t="n" s="6" r="B5">
        <v>398</v>
      </c>
      <c t="n" s="6" r="C5">
        <v>402</v>
      </c>
    </row>
    <row spans="1:3" r="6">
      <c t="s" s="4" r="A6">
        <v>316</v>
      </c>
      <c t="n" s="6" r="B6">
        <v>37</v>
      </c>
      <c t="n" s="6" r="C6">
        <v>41</v>
      </c>
    </row>
    <row spans="1:3" r="7">
      <c t="s" s="4" r="A7">
        <v>79</v>
      </c>
      <c t="n" s="7" r="B7">
        <v>1676</v>
      </c>
      <c t="n" s="7" r="C7">
        <v>16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5</v>
      </c>
      <c t="s" s="2" r="C1">
        <v>64</v>
      </c>
    </row>
    <row spans="1:3" r="2">
      <c t="s" s="3" r="A2">
        <v>65</v>
      </c>
    </row>
    <row spans="1:3" r="3">
      <c t="s" s="4" r="A3">
        <v>66</v>
      </c>
      <c t="n" s="7" r="B3">
        <v>929</v>
      </c>
      <c t="n" s="7" r="C3">
        <v>1311</v>
      </c>
    </row>
    <row spans="1:3" r="4">
      <c t="s" s="4" r="A4">
        <v>67</v>
      </c>
      <c t="n" s="6" r="B4">
        <v>46</v>
      </c>
      <c t="n" s="6" r="C4">
        <v>144</v>
      </c>
    </row>
    <row spans="1:3" r="5">
      <c t="s" s="4" r="A5">
        <v>68</v>
      </c>
      <c t="n" s="6" r="B5">
        <v>2962</v>
      </c>
      <c t="n" s="6" r="C5">
        <v>2709</v>
      </c>
    </row>
    <row spans="1:3" r="6">
      <c t="s" s="4" r="A6">
        <v>69</v>
      </c>
      <c t="n" s="6" r="B6">
        <v>1676</v>
      </c>
      <c t="n" s="6" r="C6">
        <v>1659</v>
      </c>
    </row>
    <row spans="1:3" r="7">
      <c t="s" s="4" r="A7">
        <v>70</v>
      </c>
      <c t="n" s="6" r="B7">
        <v>443</v>
      </c>
      <c t="n" s="6" r="C7">
        <v>285</v>
      </c>
    </row>
    <row spans="1:3" r="8">
      <c t="s" s="4" r="A8">
        <v>71</v>
      </c>
      <c t="n" s="6" r="B8">
        <v>361</v>
      </c>
      <c t="n" s="6" r="C8">
        <v>604</v>
      </c>
    </row>
    <row spans="1:3" r="9">
      <c t="s" s="4" r="A9">
        <v>72</v>
      </c>
      <c t="n" s="6" r="B9">
        <v>6417</v>
      </c>
      <c t="n" s="6" r="C9">
        <v>6712</v>
      </c>
    </row>
    <row spans="1:3" r="10">
      <c t="s" s="4" r="A10">
        <v>73</v>
      </c>
      <c t="n" s="6" r="B10">
        <v>2863</v>
      </c>
      <c t="n" s="6" r="C10">
        <v>2822</v>
      </c>
    </row>
    <row spans="1:3" r="11">
      <c t="s" s="4" r="A11">
        <v>74</v>
      </c>
      <c t="n" s="6" r="B11">
        <v>3701</v>
      </c>
      <c t="n" s="6" r="C11">
        <v>3669</v>
      </c>
    </row>
    <row spans="1:3" r="12">
      <c t="s" s="4" r="A12">
        <v>75</v>
      </c>
      <c t="n" s="6" r="B12">
        <v>2073</v>
      </c>
      <c t="n" s="6" r="C12">
        <v>2178</v>
      </c>
    </row>
    <row spans="1:3" r="13">
      <c t="s" s="4" r="A13">
        <v>76</v>
      </c>
      <c t="n" s="6" r="B13">
        <v>516</v>
      </c>
      <c t="n" s="6" r="C13">
        <v>711</v>
      </c>
    </row>
    <row spans="1:3" r="14">
      <c t="s" s="4" r="A14">
        <v>77</v>
      </c>
      <c t="n" s="6" r="B14">
        <v>328</v>
      </c>
      <c t="n" s="6" r="C14">
        <v>367</v>
      </c>
    </row>
    <row spans="1:3" r="15">
      <c t="s" s="4" r="A15">
        <v>78</v>
      </c>
      <c t="n" s="6" r="B15">
        <v>592</v>
      </c>
      <c t="n" s="6" r="C15">
        <v>617</v>
      </c>
    </row>
    <row spans="1:3" r="16">
      <c t="s" s="4" r="A16">
        <v>79</v>
      </c>
      <c t="n" s="6" r="B16">
        <v>16490</v>
      </c>
      <c t="n" s="6" r="C16">
        <v>17076</v>
      </c>
    </row>
    <row spans="1:3" r="17">
      <c t="s" s="3" r="A17">
        <v>80</v>
      </c>
    </row>
    <row spans="1:3" r="18">
      <c t="s" s="4" r="A18">
        <v>81</v>
      </c>
      <c t="n" s="6" r="B18">
        <v>3567</v>
      </c>
      <c t="n" s="6" r="C18">
        <v>3419</v>
      </c>
    </row>
    <row spans="1:3" r="19">
      <c t="s" s="4" r="A19">
        <v>82</v>
      </c>
      <c t="n" s="6" r="B19">
        <v>0</v>
      </c>
      <c t="n" s="6" r="C19">
        <v>796</v>
      </c>
    </row>
    <row spans="1:3" r="20">
      <c t="s" s="4" r="A20">
        <v>83</v>
      </c>
      <c t="n" s="6" r="B20">
        <v>42</v>
      </c>
      <c t="n" s="6" r="C20">
        <v>87</v>
      </c>
    </row>
    <row spans="1:3" r="21">
      <c t="s" s="4" r="A21">
        <v>84</v>
      </c>
      <c t="n" s="6" r="B21">
        <v>652</v>
      </c>
      <c t="n" s="6" r="C21">
        <v>281</v>
      </c>
    </row>
    <row spans="1:3" r="22">
      <c t="s" s="4" r="A22">
        <v>85</v>
      </c>
      <c t="n" s="6" r="B22">
        <v>199</v>
      </c>
      <c t="n" s="6" r="C22">
        <v>112</v>
      </c>
    </row>
    <row spans="1:3" r="23">
      <c t="s" s="4" r="A23">
        <v>86</v>
      </c>
      <c t="n" s="6" r="B23">
        <v>4460</v>
      </c>
      <c t="n" s="6" r="C23">
        <v>4695</v>
      </c>
    </row>
    <row spans="1:3" r="24">
      <c t="s" s="4" r="A24">
        <v>87</v>
      </c>
      <c t="n" s="6" r="B24">
        <v>3752</v>
      </c>
      <c t="n" s="6" r="C24">
        <v>4026</v>
      </c>
    </row>
    <row spans="1:3" r="25">
      <c t="s" s="4" r="A25">
        <v>88</v>
      </c>
      <c t="n" s="6" r="B25">
        <v>1001</v>
      </c>
      <c t="n" s="6" r="C25">
        <v>695</v>
      </c>
    </row>
    <row spans="1:3" r="26">
      <c t="s" s="4" r="A26">
        <v>89</v>
      </c>
      <c t="n" s="6" r="B26">
        <v>811</v>
      </c>
      <c t="n" s="6" r="C26">
        <v>1015</v>
      </c>
    </row>
    <row spans="1:3" r="27">
      <c t="s" s="4" r="A27">
        <v>82</v>
      </c>
      <c t="n" s="6" r="B27">
        <v>0</v>
      </c>
      <c t="n" s="6" r="C27">
        <v>252</v>
      </c>
    </row>
    <row spans="1:3" r="28">
      <c t="s" s="4" r="A28">
        <v>76</v>
      </c>
      <c t="n" s="6" r="B28">
        <v>521</v>
      </c>
      <c t="n" s="6" r="C28">
        <v>460</v>
      </c>
    </row>
    <row spans="1:3" r="29">
      <c t="s" s="4" r="A29">
        <v>90</v>
      </c>
      <c t="n" s="6" r="B29">
        <v>824</v>
      </c>
      <c t="n" s="6" r="C29">
        <v>864</v>
      </c>
    </row>
    <row spans="1:3" r="30">
      <c t="s" s="4" r="A30">
        <v>91</v>
      </c>
      <c t="n" s="6" r="B30">
        <v>11369</v>
      </c>
      <c t="n" s="6" r="C30">
        <v>12007</v>
      </c>
    </row>
    <row spans="1:3" r="31">
      <c t="s" s="3" r="A31">
        <v>92</v>
      </c>
    </row>
    <row spans="1:3" r="32">
      <c t="s" s="4" r="A32">
        <v>93</v>
      </c>
      <c t="n" s="6" r="B32">
        <v>969</v>
      </c>
      <c t="n" s="6" r="C32">
        <v>969</v>
      </c>
    </row>
    <row spans="1:3" r="33">
      <c t="s" s="4" r="A33">
        <v>94</v>
      </c>
      <c t="n" s="6" r="B33">
        <v>683</v>
      </c>
      <c t="n" s="6" r="C33">
        <v>635</v>
      </c>
    </row>
    <row spans="1:3" r="34">
      <c t="s" s="4" r="A34">
        <v>95</v>
      </c>
      <c t="n" s="6" r="B34">
        <v>15744</v>
      </c>
      <c t="n" s="6" r="C34">
        <v>15521</v>
      </c>
    </row>
    <row spans="1:3" r="35">
      <c t="s" s="4" r="A35">
        <v>96</v>
      </c>
      <c t="n" s="6" r="B35">
        <v>-9824</v>
      </c>
      <c t="n" s="6" r="C35">
        <v>-9440</v>
      </c>
    </row>
    <row spans="1:3" r="36">
      <c t="s" s="4" r="A36">
        <v>97</v>
      </c>
      <c t="n" s="6" r="B36">
        <v>-2541</v>
      </c>
      <c t="n" s="6" r="C36">
        <v>-2702</v>
      </c>
    </row>
    <row spans="1:3" r="37">
      <c t="s" s="4" r="A37">
        <v>98</v>
      </c>
      <c t="n" s="6" r="B37">
        <v>5031</v>
      </c>
      <c t="n" s="6" r="C37">
        <v>4983</v>
      </c>
    </row>
    <row spans="1:3" r="38">
      <c t="s" s="4" r="A38">
        <v>99</v>
      </c>
      <c t="n" s="6" r="B38">
        <v>90</v>
      </c>
      <c t="n" s="6" r="C38">
        <v>86</v>
      </c>
    </row>
    <row spans="1:3" r="39">
      <c t="s" s="4" r="A39">
        <v>100</v>
      </c>
      <c t="n" s="6" r="B39">
        <v>5121</v>
      </c>
      <c t="n" s="6" r="C39">
        <v>5069</v>
      </c>
    </row>
    <row spans="1:3" r="40">
      <c t="s" s="4" r="A40">
        <v>79</v>
      </c>
      <c t="n" s="7" r="B40">
        <v>16490</v>
      </c>
      <c t="n" s="7" r="C40">
        <v>17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5</v>
      </c>
      <c t="s" s="2" r="C1">
        <v>64</v>
      </c>
    </row>
    <row spans="1:3" r="2">
      <c t="s" s="3" r="A2">
        <v>318</v>
      </c>
    </row>
    <row spans="1:3" r="3">
      <c t="s" s="4" r="A3">
        <v>319</v>
      </c>
      <c t="n" s="7" r="B3">
        <v>135</v>
      </c>
      <c t="n" s="7" r="C3">
        <v>144</v>
      </c>
    </row>
    <row spans="1:3" r="4">
      <c t="s" s="4" r="A4">
        <v>320</v>
      </c>
    </row>
    <row spans="1:3" r="5">
      <c t="s" s="3" r="A5">
        <v>318</v>
      </c>
    </row>
    <row spans="1:3" r="6">
      <c t="s" s="4" r="A6">
        <v>321</v>
      </c>
      <c t="s" s="4" r="B6">
        <v>322</v>
      </c>
      <c t="s" s="4" r="C6">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24</v>
      </c>
      <c t="s" s="2" r="B1">
        <v>1</v>
      </c>
    </row>
    <row spans="1:2" r="2">
      <c t="s" s="2" r="B2">
        <v>325</v>
      </c>
    </row>
    <row spans="1:2" r="3">
      <c t="s" s="3" r="A3">
        <v>326</v>
      </c>
    </row>
    <row spans="1:2" r="4">
      <c t="s" s="4" r="A4">
        <v>327</v>
      </c>
      <c t="n" s="7" r="B4">
        <v>-3669</v>
      </c>
    </row>
    <row spans="1:2" r="5">
      <c t="s" s="4" r="A5">
        <v>328</v>
      </c>
      <c t="n" s="6" r="B5">
        <v>132</v>
      </c>
    </row>
    <row spans="1:2" r="6">
      <c t="s" s="4" r="A6">
        <v>329</v>
      </c>
      <c t="n" s="6" r="B6">
        <v>-44</v>
      </c>
    </row>
    <row spans="1:2" r="7">
      <c t="s" s="4" r="A7">
        <v>330</v>
      </c>
      <c t="n" s="6" r="B7">
        <v>-56</v>
      </c>
    </row>
    <row spans="1:2" r="8">
      <c t="s" s="4" r="A8">
        <v>331</v>
      </c>
      <c t="n" s="6" r="B8">
        <v>-3701</v>
      </c>
    </row>
    <row spans="1:2" r="9">
      <c t="s" s="4" r="A9">
        <v>332</v>
      </c>
    </row>
    <row spans="1:2" r="10">
      <c t="s" s="3" r="A10">
        <v>326</v>
      </c>
    </row>
    <row spans="1:2" r="11">
      <c t="s" s="4" r="A11">
        <v>327</v>
      </c>
      <c t="n" s="6" r="B11">
        <v>-3073</v>
      </c>
    </row>
    <row spans="1:2" r="12">
      <c t="s" s="4" r="A12">
        <v>328</v>
      </c>
      <c t="n" s="6" r="B12">
        <v>2</v>
      </c>
    </row>
    <row spans="1:2" r="13">
      <c t="s" s="4" r="A13">
        <v>330</v>
      </c>
      <c t="n" s="6" r="B13">
        <v>-67</v>
      </c>
    </row>
    <row spans="1:2" r="14">
      <c t="s" s="4" r="A14">
        <v>331</v>
      </c>
      <c t="n" s="6" r="B14">
        <v>-3008</v>
      </c>
    </row>
    <row spans="1:2" r="15">
      <c t="s" s="4" r="A15">
        <v>333</v>
      </c>
    </row>
    <row spans="1:2" r="16">
      <c t="s" s="3" r="A16">
        <v>326</v>
      </c>
    </row>
    <row spans="1:2" r="17">
      <c t="s" s="4" r="A17">
        <v>327</v>
      </c>
      <c t="n" s="6" r="B17">
        <v>-552</v>
      </c>
    </row>
    <row spans="1:2" r="18">
      <c t="s" s="4" r="A18">
        <v>328</v>
      </c>
      <c t="n" s="6" r="B18">
        <v>130</v>
      </c>
    </row>
    <row spans="1:2" r="19">
      <c t="s" s="4" r="A19">
        <v>330</v>
      </c>
      <c t="n" s="6" r="B19">
        <v>11</v>
      </c>
    </row>
    <row spans="1:2" r="20">
      <c t="s" s="4" r="A20">
        <v>331</v>
      </c>
      <c t="n" s="6" r="B20">
        <v>-693</v>
      </c>
    </row>
    <row spans="1:2" r="21">
      <c t="s" s="4" r="A21">
        <v>334</v>
      </c>
    </row>
    <row spans="1:2" r="22">
      <c t="s" s="3" r="A22">
        <v>326</v>
      </c>
    </row>
    <row spans="1:2" r="23">
      <c t="s" s="4" r="A23">
        <v>327</v>
      </c>
      <c t="n" s="6" r="B23">
        <v>-44</v>
      </c>
    </row>
    <row spans="1:2" r="24">
      <c t="s" s="4" r="A24">
        <v>328</v>
      </c>
      <c t="n" s="6" r="B24">
        <v>0</v>
      </c>
    </row>
    <row spans="1:2" r="25">
      <c t="s" s="4" r="A25">
        <v>330</v>
      </c>
      <c t="n" s="6" r="B25">
        <v>0</v>
      </c>
    </row>
    <row spans="1:2" r="26">
      <c t="s" s="4" r="A26">
        <v>331</v>
      </c>
      <c t="n" s="7" r="B2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5</v>
      </c>
      <c t="s" s="2" r="B1">
        <v>24</v>
      </c>
      <c t="s" s="2" r="D1">
        <v>1</v>
      </c>
    </row>
    <row spans="1:6" r="2">
      <c t="s" s="2" r="B2">
        <v>25</v>
      </c>
      <c t="s" s="2" r="C2">
        <v>26</v>
      </c>
      <c t="s" s="2" r="D2">
        <v>25</v>
      </c>
      <c t="s" s="2" r="E2">
        <v>26</v>
      </c>
      <c t="s" s="2" r="F2">
        <v>64</v>
      </c>
    </row>
    <row spans="1:6" r="3">
      <c t="s" s="3" r="A3">
        <v>336</v>
      </c>
    </row>
    <row spans="1:6" r="4">
      <c t="s" s="4" r="A4">
        <v>337</v>
      </c>
      <c t="n" s="7" r="B4">
        <v>31</v>
      </c>
      <c t="n" s="7" r="D4">
        <v>31</v>
      </c>
    </row>
    <row spans="1:6" r="5">
      <c t="s" s="4" r="A5">
        <v>338</v>
      </c>
      <c t="n" s="6" r="B5">
        <v>31</v>
      </c>
      <c t="n" s="7" r="C5">
        <v>33</v>
      </c>
      <c t="n" s="6" r="D5">
        <v>91</v>
      </c>
      <c t="n" s="7" r="E5">
        <v>99</v>
      </c>
    </row>
    <row spans="1:6" r="6">
      <c t="s" s="4" r="A6">
        <v>339</v>
      </c>
      <c t="n" s="6" r="B6">
        <v>1200</v>
      </c>
      <c t="n" s="6" r="D6">
        <v>1200</v>
      </c>
      <c t="n" s="7" r="F6">
        <v>1300</v>
      </c>
    </row>
    <row spans="1:6" r="7">
      <c t="s" s="4" r="A7">
        <v>340</v>
      </c>
      <c t="n" s="6" r="B7">
        <v>2096</v>
      </c>
      <c t="n" s="6" r="D7">
        <v>2096</v>
      </c>
      <c t="n" s="6" r="F7">
        <v>2010</v>
      </c>
    </row>
    <row spans="1:6" r="8">
      <c t="s" s="4" r="A8">
        <v>341</v>
      </c>
      <c t="n" s="6" r="B8">
        <v>-1186</v>
      </c>
      <c t="n" s="6" r="D8">
        <v>-1186</v>
      </c>
      <c t="n" s="6" r="F8">
        <v>-1082</v>
      </c>
    </row>
    <row spans="1:6" r="9">
      <c t="s" s="4" r="A9">
        <v>342</v>
      </c>
      <c t="n" s="6" r="B9">
        <v>910</v>
      </c>
      <c t="n" s="6" r="D9">
        <v>910</v>
      </c>
      <c t="n" s="6" r="F9">
        <v>928</v>
      </c>
    </row>
    <row spans="1:6" r="10">
      <c t="s" s="4" r="A10">
        <v>343</v>
      </c>
      <c t="n" s="6" r="B10">
        <v>135</v>
      </c>
      <c t="n" s="6" r="D10">
        <v>135</v>
      </c>
    </row>
    <row spans="1:6" r="11">
      <c t="s" s="4" r="A11">
        <v>344</v>
      </c>
      <c t="n" s="6" r="B11">
        <v>130</v>
      </c>
      <c t="n" s="6" r="D11">
        <v>130</v>
      </c>
    </row>
    <row spans="1:6" r="12">
      <c t="s" s="4" r="A12">
        <v>345</v>
      </c>
      <c t="n" s="6" r="B12">
        <v>120</v>
      </c>
      <c t="n" s="6" r="D12">
        <v>120</v>
      </c>
    </row>
    <row spans="1:6" r="13">
      <c t="s" s="4" r="A13">
        <v>346</v>
      </c>
      <c t="n" s="6" r="B13">
        <v>105</v>
      </c>
      <c t="n" s="6" r="D13">
        <v>105</v>
      </c>
    </row>
    <row spans="1:6" r="14">
      <c t="s" s="4" r="A14">
        <v>347</v>
      </c>
      <c t="n" s="6" r="B14">
        <v>105</v>
      </c>
      <c t="n" s="6" r="D14">
        <v>105</v>
      </c>
    </row>
    <row spans="1:6" r="15">
      <c t="s" s="4" r="A15">
        <v>348</v>
      </c>
      <c t="n" s="6" r="B15">
        <v>284</v>
      </c>
      <c t="n" s="6" r="D15">
        <v>284</v>
      </c>
    </row>
    <row spans="1:6" r="16">
      <c t="s" s="4" r="A16">
        <v>349</v>
      </c>
    </row>
    <row spans="1:6" r="17">
      <c t="s" s="3" r="A17">
        <v>336</v>
      </c>
    </row>
    <row spans="1:6" r="18">
      <c t="s" s="4" r="A18">
        <v>340</v>
      </c>
      <c t="n" s="6" r="B18">
        <v>577</v>
      </c>
      <c t="n" s="6" r="D18">
        <v>577</v>
      </c>
      <c t="n" s="6" r="F18">
        <v>572</v>
      </c>
    </row>
    <row spans="1:6" r="19">
      <c t="s" s="4" r="A19">
        <v>341</v>
      </c>
      <c t="n" s="6" r="B19">
        <v>-444</v>
      </c>
      <c t="n" s="6" r="D19">
        <v>-444</v>
      </c>
      <c t="n" s="6" r="F19">
        <v>-421</v>
      </c>
    </row>
    <row spans="1:6" r="20">
      <c t="s" s="4" r="A20">
        <v>342</v>
      </c>
      <c t="n" s="6" r="B20">
        <v>133</v>
      </c>
      <c t="n" s="6" r="D20">
        <v>133</v>
      </c>
      <c t="n" s="6" r="F20">
        <v>151</v>
      </c>
    </row>
    <row spans="1:6" r="21">
      <c t="s" s="4" r="A21">
        <v>350</v>
      </c>
    </row>
    <row spans="1:6" r="22">
      <c t="s" s="3" r="A22">
        <v>336</v>
      </c>
    </row>
    <row spans="1:6" r="23">
      <c t="s" s="4" r="A23">
        <v>340</v>
      </c>
      <c t="n" s="6" r="B23">
        <v>1334</v>
      </c>
      <c t="n" s="6" r="D23">
        <v>1334</v>
      </c>
      <c t="n" s="6" r="F23">
        <v>1267</v>
      </c>
    </row>
    <row spans="1:6" r="24">
      <c t="s" s="4" r="A24">
        <v>341</v>
      </c>
      <c t="n" s="6" r="B24">
        <v>-641</v>
      </c>
      <c t="n" s="6" r="D24">
        <v>-641</v>
      </c>
      <c t="n" s="6" r="F24">
        <v>-574</v>
      </c>
    </row>
    <row spans="1:6" r="25">
      <c t="s" s="4" r="A25">
        <v>342</v>
      </c>
      <c t="n" s="6" r="B25">
        <v>693</v>
      </c>
      <c t="n" s="6" r="D25">
        <v>693</v>
      </c>
      <c t="n" s="6" r="F25">
        <v>693</v>
      </c>
    </row>
    <row spans="1:6" r="26">
      <c t="s" s="4" r="A26">
        <v>351</v>
      </c>
    </row>
    <row spans="1:6" r="27">
      <c t="s" s="3" r="A27">
        <v>336</v>
      </c>
    </row>
    <row spans="1:6" r="28">
      <c t="s" s="4" r="A28">
        <v>340</v>
      </c>
      <c t="n" s="6" r="B28">
        <v>144</v>
      </c>
      <c t="n" s="6" r="D28">
        <v>144</v>
      </c>
      <c t="n" s="6" r="F28">
        <v>132</v>
      </c>
    </row>
    <row spans="1:6" r="29">
      <c t="s" s="4" r="A29">
        <v>341</v>
      </c>
      <c t="n" s="6" r="B29">
        <v>-72</v>
      </c>
      <c t="n" s="6" r="D29">
        <v>-72</v>
      </c>
      <c t="n" s="6" r="F29">
        <v>-61</v>
      </c>
    </row>
    <row spans="1:6" r="30">
      <c t="s" s="4" r="A30">
        <v>342</v>
      </c>
      <c t="n" s="6" r="B30">
        <v>72</v>
      </c>
      <c t="n" s="6" r="D30">
        <v>72</v>
      </c>
      <c t="n" s="6" r="F30">
        <v>71</v>
      </c>
    </row>
    <row spans="1:6" r="31">
      <c t="s" s="4" r="A31">
        <v>352</v>
      </c>
    </row>
    <row spans="1:6" r="32">
      <c t="s" s="3" r="A32">
        <v>336</v>
      </c>
    </row>
    <row spans="1:6" r="33">
      <c t="s" s="4" r="A33">
        <v>340</v>
      </c>
      <c t="n" s="6" r="B33">
        <v>41</v>
      </c>
      <c t="n" s="6" r="D33">
        <v>41</v>
      </c>
      <c t="n" s="6" r="F33">
        <v>39</v>
      </c>
    </row>
    <row spans="1:6" r="34">
      <c t="s" s="4" r="A34">
        <v>341</v>
      </c>
      <c t="n" s="6" r="B34">
        <v>-29</v>
      </c>
      <c t="n" s="6" r="D34">
        <v>-29</v>
      </c>
      <c t="n" s="6" r="F34">
        <v>-26</v>
      </c>
    </row>
    <row spans="1:6" r="35">
      <c t="s" s="4" r="A35">
        <v>342</v>
      </c>
      <c t="n" s="7" r="B35">
        <v>12</v>
      </c>
      <c t="n" s="7" r="D35">
        <v>12</v>
      </c>
      <c t="n" s="7" r="F35">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 customWidth="1" max="7" min="7" width="29"/>
  </cols>
  <sheetData>
    <row spans="1:7" r="1">
      <c t="s" s="1" r="A1">
        <v>353</v>
      </c>
      <c t="s" s="2" r="B1">
        <v>24</v>
      </c>
      <c t="s" s="2" r="E1">
        <v>1</v>
      </c>
      <c t="s" s="2" r="G1">
        <v>274</v>
      </c>
    </row>
    <row spans="1:7" r="2">
      <c t="s" s="2" r="B2">
        <v>325</v>
      </c>
      <c t="s" s="2" r="C2">
        <v>291</v>
      </c>
      <c t="s" s="2" r="D2">
        <v>354</v>
      </c>
      <c t="s" s="2" r="E2">
        <v>355</v>
      </c>
      <c t="s" s="2" r="F2">
        <v>356</v>
      </c>
      <c t="s" s="2" r="G2">
        <v>357</v>
      </c>
    </row>
    <row spans="1:7" r="3">
      <c t="s" s="3" r="A3">
        <v>224</v>
      </c>
    </row>
    <row spans="1:7" r="4">
      <c t="s" s="4" r="A4">
        <v>358</v>
      </c>
      <c t="s" s="4" r="C4">
        <v>359</v>
      </c>
      <c t="s" s="4" r="F4">
        <v>359</v>
      </c>
    </row>
    <row spans="1:7" r="5">
      <c t="s" s="4" r="A5">
        <v>360</v>
      </c>
      <c t="n" s="7" r="F5">
        <v>121</v>
      </c>
      <c t="n" s="7" r="G5">
        <v>87</v>
      </c>
    </row>
    <row spans="1:7" r="6">
      <c t="s" s="4" r="A6">
        <v>361</v>
      </c>
      <c t="n" s="6" r="F6">
        <v>19</v>
      </c>
      <c t="n" s="6" r="G6">
        <v>0</v>
      </c>
    </row>
    <row spans="1:7" r="7">
      <c t="s" s="4" r="A7">
        <v>36</v>
      </c>
      <c t="n" s="7" r="B7">
        <v>0</v>
      </c>
      <c t="n" s="7" r="C7">
        <v>0</v>
      </c>
      <c t="n" s="7" r="D7">
        <v>140</v>
      </c>
      <c t="n" s="7" r="E7">
        <v>0</v>
      </c>
      <c t="n" s="7" r="F7">
        <v>140</v>
      </c>
      <c t="n" s="7" r="G7">
        <v>87</v>
      </c>
    </row>
    <row spans="1:7" r="8">
      <c t="s" s="4" r="A8">
        <v>362</v>
      </c>
      <c t="n" s="6" r="E8">
        <v>359</v>
      </c>
      <c t="n" s="6" r="F8">
        <v>1853</v>
      </c>
      <c t="n" s="6" r="G8">
        <v>806</v>
      </c>
    </row>
    <row spans="1:7" r="9">
      <c t="s" s="4" r="A9">
        <v>363</v>
      </c>
      <c t="n" s="7" r="E9">
        <v>0</v>
      </c>
      <c t="n" s="7" r="G9">
        <v>-19</v>
      </c>
    </row>
    <row spans="1:7" r="10">
      <c t="s" s="4" r="A10">
        <v>364</v>
      </c>
      <c t="n" s="6" r="E10">
        <v>-447</v>
      </c>
      <c t="n" s="6" r="G10">
        <v>-1047</v>
      </c>
    </row>
    <row spans="1:7" r="11">
      <c t="s" s="4" r="A11">
        <v>365</v>
      </c>
      <c t="n" s="7" r="E11">
        <v>0</v>
      </c>
      <c t="n" s="7" r="G11">
        <v>0</v>
      </c>
    </row>
    <row spans="1:7" r="12">
      <c t="s" s="4" r="A12">
        <v>366</v>
      </c>
      <c t="n" s="6" r="B12">
        <v>0</v>
      </c>
      <c t="n" s="6" r="E12">
        <v>0</v>
      </c>
    </row>
    <row spans="1:7" r="13">
      <c t="s" s="4" r="A13">
        <v>367</v>
      </c>
    </row>
    <row spans="1:7" r="14">
      <c t="s" s="3" r="A14">
        <v>224</v>
      </c>
    </row>
    <row spans="1:7" r="15">
      <c t="s" s="4" r="A15">
        <v>363</v>
      </c>
      <c t="n" s="6" r="E15">
        <v>-45</v>
      </c>
      <c t="n" s="6" r="G15">
        <v>-32</v>
      </c>
    </row>
    <row spans="1:7" r="16">
      <c t="s" s="4" r="A16">
        <v>365</v>
      </c>
      <c t="n" s="6" r="E16">
        <v>0</v>
      </c>
      <c t="n" s="6" r="G16">
        <v>-2</v>
      </c>
    </row>
    <row spans="1:7" r="17">
      <c t="s" s="4" r="A17">
        <v>366</v>
      </c>
      <c t="n" s="6" r="B17">
        <v>42</v>
      </c>
      <c t="n" s="6" r="E17">
        <v>42</v>
      </c>
    </row>
    <row spans="1:7" r="18">
      <c t="s" s="4" r="A18">
        <v>368</v>
      </c>
    </row>
    <row spans="1:7" r="19">
      <c t="s" s="3" r="A19">
        <v>224</v>
      </c>
    </row>
    <row spans="1:7" r="20">
      <c t="s" s="4" r="A20">
        <v>363</v>
      </c>
      <c t="n" s="6" r="E20">
        <v>-45</v>
      </c>
      <c t="n" s="6" r="G20">
        <v>-51</v>
      </c>
    </row>
    <row spans="1:7" r="21">
      <c t="s" s="4" r="A21">
        <v>365</v>
      </c>
      <c t="n" s="6" r="E21">
        <v>0</v>
      </c>
      <c t="n" s="7" r="G21">
        <v>-2</v>
      </c>
    </row>
    <row spans="1:7" r="22">
      <c t="s" s="4" r="A22">
        <v>366</v>
      </c>
      <c t="n" s="7" r="B22">
        <v>42</v>
      </c>
      <c t="n" s="7" r="E22">
        <v>42</v>
      </c>
    </row>
    <row spans="1:7" r="23">
      <c t="s" s="4" r="A23">
        <v>369</v>
      </c>
    </row>
    <row spans="1:7" r="24">
      <c t="s" s="3" r="A24">
        <v>224</v>
      </c>
    </row>
    <row spans="1:7" r="25">
      <c t="s" s="4" r="A25">
        <v>360</v>
      </c>
      <c t="n" s="7" r="F25">
        <v>71</v>
      </c>
    </row>
    <row spans="1:7" r="26">
      <c t="s" s="4" r="A26">
        <v>361</v>
      </c>
      <c t="n" s="6" r="F26">
        <v>6</v>
      </c>
    </row>
    <row spans="1:7" r="27">
      <c t="s" s="4" r="A27">
        <v>36</v>
      </c>
      <c t="n" s="7" r="F27">
        <v>77</v>
      </c>
    </row>
    <row spans="1:7" r="28">
      <c t="s" s="4" r="A28">
        <v>362</v>
      </c>
      <c t="n" s="6" r="F28">
        <v>1259</v>
      </c>
    </row>
    <row spans="1:7" r="29">
      <c t="s" s="4" r="A29">
        <v>370</v>
      </c>
    </row>
    <row spans="1:7" r="30">
      <c t="s" s="3" r="A30">
        <v>224</v>
      </c>
    </row>
    <row spans="1:7" r="31">
      <c t="s" s="4" r="A31">
        <v>360</v>
      </c>
      <c t="n" s="7" r="F31">
        <v>42</v>
      </c>
    </row>
    <row spans="1:7" r="32">
      <c t="s" s="4" r="A32">
        <v>361</v>
      </c>
      <c t="n" s="6" r="F32">
        <v>13</v>
      </c>
    </row>
    <row spans="1:7" r="33">
      <c t="s" s="4" r="A33">
        <v>36</v>
      </c>
      <c t="n" s="7" r="F33">
        <v>55</v>
      </c>
    </row>
    <row spans="1:7" r="34">
      <c t="s" s="4" r="A34">
        <v>362</v>
      </c>
      <c t="n" s="6" r="F34">
        <v>534</v>
      </c>
    </row>
    <row spans="1:7" r="35">
      <c t="s" s="4" r="A35">
        <v>371</v>
      </c>
    </row>
    <row spans="1:7" r="36">
      <c t="s" s="3" r="A36">
        <v>224</v>
      </c>
    </row>
    <row spans="1:7" r="37">
      <c t="s" s="4" r="A37">
        <v>360</v>
      </c>
      <c t="n" s="7" r="F37">
        <v>4</v>
      </c>
    </row>
    <row spans="1:7" r="38">
      <c t="s" s="4" r="A38">
        <v>361</v>
      </c>
      <c t="n" s="6" r="F38">
        <v>0</v>
      </c>
    </row>
    <row spans="1:7" r="39">
      <c t="s" s="4" r="A39">
        <v>36</v>
      </c>
      <c t="n" s="7" r="F39">
        <v>4</v>
      </c>
    </row>
    <row spans="1:7" r="40">
      <c t="s" s="4" r="A40">
        <v>362</v>
      </c>
      <c t="n" s="6" r="F40">
        <v>33</v>
      </c>
    </row>
    <row spans="1:7" r="41">
      <c t="s" s="4" r="A41">
        <v>372</v>
      </c>
    </row>
    <row spans="1:7" r="42">
      <c t="s" s="3" r="A42">
        <v>224</v>
      </c>
    </row>
    <row spans="1:7" r="43">
      <c t="s" s="4" r="A43">
        <v>360</v>
      </c>
      <c t="n" s="7" r="F43">
        <v>4</v>
      </c>
    </row>
    <row spans="1:7" r="44">
      <c t="s" s="4" r="A44">
        <v>361</v>
      </c>
      <c t="n" s="6" r="F44">
        <v>0</v>
      </c>
    </row>
    <row spans="1:7" r="45">
      <c t="s" s="4" r="A45">
        <v>36</v>
      </c>
      <c t="n" s="7" r="F45">
        <v>4</v>
      </c>
    </row>
    <row spans="1:7" r="46">
      <c t="s" s="4" r="A46">
        <v>362</v>
      </c>
      <c t="n" s="6" r="F46">
        <v>2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73</v>
      </c>
      <c t="s" s="2" r="B1">
        <v>1</v>
      </c>
    </row>
    <row spans="1:6" r="2">
      <c t="s" s="2" r="B2">
        <v>325</v>
      </c>
      <c t="s" s="2" r="C2">
        <v>374</v>
      </c>
      <c t="s" s="2" r="D2">
        <v>291</v>
      </c>
      <c t="s" s="2" r="E2">
        <v>375</v>
      </c>
      <c t="s" s="2" r="F2">
        <v>375</v>
      </c>
    </row>
    <row spans="1:6" r="3">
      <c t="s" s="3" r="A3">
        <v>376</v>
      </c>
    </row>
    <row spans="1:6" r="4">
      <c t="s" s="4" r="A4">
        <v>377</v>
      </c>
      <c t="n" s="10" r="E4">
        <v>300</v>
      </c>
    </row>
    <row spans="1:6" r="5">
      <c t="s" s="4" r="A5">
        <v>378</v>
      </c>
      <c t="n" s="7" r="B5">
        <v>254</v>
      </c>
      <c t="n" s="7" r="D5">
        <v>339</v>
      </c>
    </row>
    <row spans="1:6" r="6">
      <c t="s" s="4" r="A6">
        <v>379</v>
      </c>
      <c t="n" s="6" r="D6">
        <v>1260</v>
      </c>
      <c t="n" s="10" r="F6">
        <v>1200</v>
      </c>
    </row>
    <row spans="1:6" r="7">
      <c t="s" s="4" r="A7">
        <v>380</v>
      </c>
      <c t="n" s="6" r="D7">
        <v>1240</v>
      </c>
    </row>
    <row spans="1:6" r="8">
      <c t="s" s="4" r="A8">
        <v>381</v>
      </c>
    </row>
    <row spans="1:6" r="9">
      <c t="s" s="3" r="A9">
        <v>376</v>
      </c>
    </row>
    <row spans="1:6" r="10">
      <c t="s" s="4" r="A10">
        <v>377</v>
      </c>
      <c t="n" s="10" r="C10">
        <v>250</v>
      </c>
    </row>
    <row spans="1:6" r="11">
      <c t="s" s="4" r="A11">
        <v>380</v>
      </c>
      <c t="n" s="7" r="D11">
        <v>250</v>
      </c>
    </row>
    <row spans="1:6" r="12">
      <c t="s" s="4" r="A12">
        <v>382</v>
      </c>
    </row>
    <row spans="1:6" r="13">
      <c t="s" s="3" r="A13">
        <v>376</v>
      </c>
    </row>
    <row spans="1:6" r="14">
      <c t="s" s="4" r="A14">
        <v>377</v>
      </c>
      <c t="n" s="10" r="C14">
        <v>250</v>
      </c>
    </row>
    <row spans="1:6" r="15">
      <c t="s" s="4" r="A15">
        <v>383</v>
      </c>
      <c t="s" s="4" r="B15">
        <v>384</v>
      </c>
      <c t="s" s="4" r="C15">
        <v>384</v>
      </c>
    </row>
    <row spans="1:6" r="16">
      <c t="s" s="4" r="A16">
        <v>385</v>
      </c>
    </row>
    <row spans="1:6" r="17">
      <c t="s" s="3" r="A17">
        <v>376</v>
      </c>
    </row>
    <row spans="1:6" r="18">
      <c t="s" s="4" r="A18">
        <v>379</v>
      </c>
      <c t="n" s="10" r="F18">
        <v>600</v>
      </c>
    </row>
    <row spans="1:6" r="19">
      <c t="s" s="4" r="A19">
        <v>383</v>
      </c>
      <c t="s" s="4" r="D19">
        <v>386</v>
      </c>
      <c t="s" s="4" r="F19">
        <v>386</v>
      </c>
    </row>
    <row spans="1:6" r="20">
      <c t="s" s="4" r="A20">
        <v>387</v>
      </c>
    </row>
    <row spans="1:6" r="21">
      <c t="s" s="3" r="A21">
        <v>376</v>
      </c>
    </row>
    <row spans="1:6" r="22">
      <c t="s" s="4" r="A22">
        <v>379</v>
      </c>
      <c t="n" s="10" r="F22">
        <v>600</v>
      </c>
    </row>
    <row spans="1:6" r="23">
      <c t="s" s="4" r="A23">
        <v>383</v>
      </c>
      <c t="s" s="4" r="D23">
        <v>388</v>
      </c>
      <c t="s" s="4" r="F23">
        <v>388</v>
      </c>
    </row>
    <row spans="1:6" r="24">
      <c t="s" s="4" r="A24">
        <v>389</v>
      </c>
    </row>
    <row spans="1:6" r="25">
      <c t="s" s="3" r="A25">
        <v>376</v>
      </c>
    </row>
    <row spans="1:6" r="26">
      <c t="s" s="4" r="A26">
        <v>378</v>
      </c>
      <c t="n" s="7" r="D26">
        <v>336</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24</v>
      </c>
      <c t="s" s="2" r="D1">
        <v>1</v>
      </c>
    </row>
    <row spans="1:5" r="2">
      <c t="s" s="2" r="B2">
        <v>25</v>
      </c>
      <c t="s" s="2" r="C2">
        <v>26</v>
      </c>
      <c t="s" s="2" r="D2">
        <v>25</v>
      </c>
      <c t="s" s="2" r="E2">
        <v>26</v>
      </c>
    </row>
    <row spans="1:5" r="3">
      <c t="s" s="3" r="A3">
        <v>391</v>
      </c>
    </row>
    <row spans="1:5" r="4">
      <c t="s" s="4" r="A4">
        <v>392</v>
      </c>
      <c t="n" s="11" r="B4">
        <v>266.3</v>
      </c>
      <c t="n" s="11" r="C4">
        <v>271.1</v>
      </c>
      <c t="n" s="6" r="D4">
        <v>267</v>
      </c>
      <c t="n" s="11" r="E4">
        <v>272.2</v>
      </c>
    </row>
    <row spans="1:5" r="5">
      <c t="s" s="3" r="A5">
        <v>393</v>
      </c>
    </row>
    <row spans="1:5" r="6">
      <c t="s" s="4" r="A6">
        <v>394</v>
      </c>
      <c t="n" s="6" r="B6">
        <v>0</v>
      </c>
      <c t="n" s="11" r="C6">
        <v>0.9</v>
      </c>
      <c t="n" s="11" r="D6">
        <v>0.8</v>
      </c>
      <c t="n" s="6" r="E6">
        <v>1</v>
      </c>
    </row>
    <row spans="1:5" r="7">
      <c t="s" s="4" r="A7">
        <v>395</v>
      </c>
      <c t="n" s="6" r="B7">
        <v>0</v>
      </c>
      <c t="n" s="11" r="C7">
        <v>1.1</v>
      </c>
      <c t="n" s="6" r="D7">
        <v>1</v>
      </c>
      <c t="n" s="11" r="E7">
        <v>1.2</v>
      </c>
    </row>
    <row spans="1:5" r="8">
      <c t="s" s="4" r="A8">
        <v>396</v>
      </c>
      <c t="n" s="6" r="B8">
        <v>0</v>
      </c>
      <c t="n" s="6" r="C8">
        <v>2</v>
      </c>
      <c t="n" s="11" r="D8">
        <v>1.8</v>
      </c>
      <c t="n" s="11" r="E8">
        <v>2.2</v>
      </c>
    </row>
    <row spans="1:5" r="9">
      <c t="s" s="4" r="A9">
        <v>397</v>
      </c>
      <c t="n" s="11" r="B9">
        <v>266.3</v>
      </c>
      <c t="n" s="11" r="C9">
        <v>273.1</v>
      </c>
      <c t="n" s="11" r="D9">
        <v>268.8</v>
      </c>
      <c t="n" s="11" r="E9">
        <v>274.4</v>
      </c>
    </row>
    <row spans="1:5" r="10">
      <c t="s" s="3" r="A10">
        <v>398</v>
      </c>
    </row>
    <row spans="1:5" r="11">
      <c t="s" s="4" r="A11">
        <v>399</v>
      </c>
      <c t="n" s="11" r="B11">
        <v>2.4</v>
      </c>
      <c t="n" s="11" r="C11">
        <v>0.6</v>
      </c>
      <c t="n" s="11" r="D11">
        <v>0.6</v>
      </c>
      <c t="n" s="11" r="E11">
        <v>0.6</v>
      </c>
    </row>
    <row spans="1:5" r="12">
      <c t="s" s="4" r="A12">
        <v>400</v>
      </c>
    </row>
    <row spans="1:5" r="13">
      <c t="s" s="3" r="A13">
        <v>398</v>
      </c>
    </row>
    <row spans="1:5" r="14">
      <c t="s" s="4" r="A14">
        <v>399</v>
      </c>
      <c t="n" s="11" r="B14">
        <v>0.6</v>
      </c>
      <c t="n" s="11" r="C14">
        <v>0.6</v>
      </c>
      <c t="n" s="11" r="D14">
        <v>0.6</v>
      </c>
      <c t="n" s="11" r="E14">
        <v>0.6</v>
      </c>
    </row>
    <row spans="1:5" r="15">
      <c t="s" s="4" r="A15">
        <v>401</v>
      </c>
    </row>
    <row spans="1:5" r="16">
      <c t="s" s="3" r="A16">
        <v>398</v>
      </c>
    </row>
    <row spans="1:5" r="17">
      <c t="s" s="4" r="A17">
        <v>399</v>
      </c>
      <c t="n" s="11" r="B17">
        <v>1.8</v>
      </c>
      <c t="n" s="6" r="C17">
        <v>0</v>
      </c>
      <c t="n" s="6" r="D17">
        <v>0</v>
      </c>
      <c t="n" s="6" r="E1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02</v>
      </c>
      <c t="s" s="2" r="B1">
        <v>24</v>
      </c>
      <c t="s" s="2" r="D1">
        <v>1</v>
      </c>
    </row>
    <row spans="1:5" r="2">
      <c t="s" s="2" r="B2">
        <v>25</v>
      </c>
      <c t="s" s="2" r="C2">
        <v>26</v>
      </c>
      <c t="s" s="2" r="D2">
        <v>25</v>
      </c>
      <c t="s" s="2" r="E2">
        <v>26</v>
      </c>
    </row>
    <row spans="1:5" r="3">
      <c t="s" s="3" r="A3">
        <v>181</v>
      </c>
    </row>
    <row spans="1:5" r="4">
      <c t="s" s="4" r="A4">
        <v>403</v>
      </c>
      <c t="s" s="4" r="D4">
        <v>404</v>
      </c>
      <c t="s" s="4" r="E4">
        <v>405</v>
      </c>
    </row>
    <row spans="1:5" r="5">
      <c t="s" s="4" r="A5">
        <v>406</v>
      </c>
      <c t="n" s="7" r="D5">
        <v>352</v>
      </c>
    </row>
    <row spans="1:5" r="6">
      <c t="s" s="4" r="A6">
        <v>407</v>
      </c>
      <c t="n" s="7" r="B6">
        <v>968</v>
      </c>
      <c t="n" s="7" r="C6">
        <v>0</v>
      </c>
      <c t="n" s="6" r="D6">
        <v>968</v>
      </c>
      <c t="n" s="7" r="E6">
        <v>0</v>
      </c>
    </row>
    <row spans="1:5" r="7">
      <c t="s" s="4" r="A7">
        <v>408</v>
      </c>
      <c t="n" s="7" r="D7">
        <v>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24</v>
      </c>
      <c t="s" s="2" r="D1">
        <v>1</v>
      </c>
    </row>
    <row spans="1:5" r="2">
      <c t="s" s="2" r="B2">
        <v>25</v>
      </c>
      <c t="s" s="2" r="C2">
        <v>26</v>
      </c>
      <c t="s" s="2" r="D2">
        <v>25</v>
      </c>
      <c t="s" s="2" r="E2">
        <v>26</v>
      </c>
    </row>
    <row spans="1:5" r="3">
      <c t="s" s="3" r="A3">
        <v>410</v>
      </c>
    </row>
    <row spans="1:5" r="4">
      <c t="s" s="4" r="A4">
        <v>35</v>
      </c>
      <c t="n" s="7" r="B4">
        <v>968</v>
      </c>
      <c t="n" s="7" r="C4">
        <v>0</v>
      </c>
      <c t="n" s="7" r="D4">
        <v>968</v>
      </c>
      <c t="n" s="7" r="E4">
        <v>0</v>
      </c>
    </row>
    <row spans="1:5" r="5">
      <c t="s" s="4" r="A5">
        <v>242</v>
      </c>
    </row>
    <row spans="1:5" r="6">
      <c t="s" s="3" r="A6">
        <v>410</v>
      </c>
    </row>
    <row spans="1:5" r="7">
      <c t="s" s="4" r="A7">
        <v>411</v>
      </c>
      <c t="n" s="6" r="B7">
        <v>8</v>
      </c>
      <c t="n" s="6" r="C7">
        <v>4</v>
      </c>
      <c t="n" s="6" r="D7">
        <v>14</v>
      </c>
      <c t="n" s="6" r="E7">
        <v>13</v>
      </c>
    </row>
    <row spans="1:5" r="8">
      <c t="s" s="4" r="A8">
        <v>412</v>
      </c>
      <c t="n" s="6" r="B8">
        <v>12</v>
      </c>
      <c t="n" s="6" r="C8">
        <v>11</v>
      </c>
      <c t="n" s="6" r="D8">
        <v>30</v>
      </c>
      <c t="n" s="6" r="E8">
        <v>35</v>
      </c>
    </row>
    <row spans="1:5" r="9">
      <c t="s" s="4" r="A9">
        <v>413</v>
      </c>
      <c t="n" s="6" r="B9">
        <v>10</v>
      </c>
      <c t="n" s="6" r="C9">
        <v>7</v>
      </c>
      <c t="n" s="6" r="D9">
        <v>20</v>
      </c>
      <c t="n" s="6" r="E9">
        <v>23</v>
      </c>
    </row>
    <row spans="1:5" r="10">
      <c t="s" s="4" r="A10">
        <v>414</v>
      </c>
      <c t="n" s="6" r="B10">
        <v>-28</v>
      </c>
      <c t="n" s="6" r="C10">
        <v>-2</v>
      </c>
      <c t="n" s="6" r="D10">
        <v>-32</v>
      </c>
      <c t="n" s="6" r="E10">
        <v>-7</v>
      </c>
    </row>
    <row spans="1:5" r="11">
      <c t="s" s="4" r="A11">
        <v>415</v>
      </c>
      <c t="n" s="6" r="B11">
        <v>2</v>
      </c>
      <c t="n" s="6" r="C11">
        <v>20</v>
      </c>
      <c t="n" s="6" r="D11">
        <v>32</v>
      </c>
      <c t="n" s="6" r="E11">
        <v>64</v>
      </c>
    </row>
    <row spans="1:5" r="12">
      <c t="s" s="4" r="A12">
        <v>239</v>
      </c>
    </row>
    <row spans="1:5" r="13">
      <c t="s" s="3" r="A13">
        <v>410</v>
      </c>
    </row>
    <row spans="1:5" r="14">
      <c t="s" s="4" r="A14">
        <v>411</v>
      </c>
      <c t="n" s="6" r="B14">
        <v>11</v>
      </c>
      <c t="n" s="6" r="C14">
        <v>14</v>
      </c>
      <c t="n" s="6" r="D14">
        <v>38</v>
      </c>
      <c t="n" s="6" r="E14">
        <v>42</v>
      </c>
    </row>
    <row spans="1:5" r="15">
      <c t="s" s="4" r="A15">
        <v>412</v>
      </c>
      <c t="n" s="6" r="B15">
        <v>21</v>
      </c>
      <c t="n" s="6" r="C15">
        <v>48</v>
      </c>
      <c t="n" s="6" r="D15">
        <v>108</v>
      </c>
      <c t="n" s="6" r="E15">
        <v>150</v>
      </c>
    </row>
    <row spans="1:5" r="16">
      <c t="s" s="4" r="A16">
        <v>416</v>
      </c>
      <c t="n" s="6" r="B16">
        <v>-31</v>
      </c>
      <c t="n" s="6" r="C16">
        <v>-76</v>
      </c>
      <c t="n" s="6" r="D16">
        <v>-169</v>
      </c>
      <c t="n" s="6" r="E16">
        <v>-209</v>
      </c>
    </row>
    <row spans="1:5" r="17">
      <c t="s" s="4" r="A17">
        <v>413</v>
      </c>
      <c t="n" s="6" r="B17">
        <v>24</v>
      </c>
      <c t="n" s="6" r="C17">
        <v>34</v>
      </c>
      <c t="n" s="6" r="D17">
        <v>85</v>
      </c>
      <c t="n" s="6" r="E17">
        <v>84</v>
      </c>
    </row>
    <row spans="1:5" r="18">
      <c t="s" s="4" r="A18">
        <v>414</v>
      </c>
      <c t="n" s="6" r="B18">
        <v>-1</v>
      </c>
      <c t="n" s="6" r="C18">
        <v>-1</v>
      </c>
      <c t="n" s="6" r="D18">
        <v>-2</v>
      </c>
      <c t="n" s="6" r="E18">
        <v>-2</v>
      </c>
    </row>
    <row spans="1:5" r="19">
      <c t="s" s="4" r="A19">
        <v>35</v>
      </c>
      <c t="n" s="6" r="B19">
        <v>968</v>
      </c>
      <c t="n" s="6" r="C19">
        <v>7</v>
      </c>
      <c t="n" s="6" r="D19">
        <v>968</v>
      </c>
      <c t="n" s="6" r="E19">
        <v>7</v>
      </c>
    </row>
    <row spans="1:5" r="20">
      <c t="s" s="4" r="A20">
        <v>417</v>
      </c>
      <c t="n" s="6" r="B20">
        <v>0</v>
      </c>
      <c t="n" s="6" r="C20">
        <v>1</v>
      </c>
      <c t="n" s="6" r="D20">
        <v>0</v>
      </c>
      <c t="n" s="6" r="E20">
        <v>2</v>
      </c>
    </row>
    <row spans="1:5" r="21">
      <c t="s" s="4" r="A21">
        <v>415</v>
      </c>
      <c t="n" s="7" r="B21">
        <v>992</v>
      </c>
      <c t="n" s="7" r="C21">
        <v>27</v>
      </c>
      <c t="n" s="7" r="D21">
        <v>1028</v>
      </c>
      <c t="n" s="7" r="E21">
        <v>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25"/>
    <col customWidth="1" max="5" min="5" width="21"/>
    <col customWidth="1" max="6" min="6" width="21"/>
    <col customWidth="1" max="7" min="7" width="21"/>
    <col customWidth="1" max="8" min="8" width="21"/>
    <col customWidth="1" max="9" min="9" width="21"/>
    <col customWidth="1" max="10" min="10" width="14"/>
    <col customWidth="1" max="11" min="11" width="14"/>
  </cols>
  <sheetData>
    <row spans="1:11" r="1">
      <c t="s" s="1" r="A1">
        <v>418</v>
      </c>
      <c t="s" s="2" r="B1">
        <v>419</v>
      </c>
      <c t="s" s="2" r="C1">
        <v>420</v>
      </c>
      <c t="s" s="2" r="D1">
        <v>421</v>
      </c>
      <c t="s" s="2" r="E1">
        <v>325</v>
      </c>
      <c t="s" s="2" r="F1">
        <v>291</v>
      </c>
      <c t="s" s="2" r="G1">
        <v>422</v>
      </c>
      <c t="s" s="2" r="H1">
        <v>325</v>
      </c>
      <c t="s" s="2" r="I1">
        <v>291</v>
      </c>
      <c t="s" s="2" r="J1">
        <v>423</v>
      </c>
      <c t="s" s="2" r="K1">
        <v>64</v>
      </c>
    </row>
    <row spans="1:11" r="2">
      <c t="s" s="3" r="A2">
        <v>236</v>
      </c>
    </row>
    <row spans="1:11" r="3">
      <c t="s" s="4" r="A3">
        <v>424</v>
      </c>
      <c t="n" s="7" r="D3">
        <v>120</v>
      </c>
      <c t="n" s="7" r="E3">
        <v>120</v>
      </c>
      <c t="n" s="7" r="H3">
        <v>120</v>
      </c>
    </row>
    <row spans="1:11" r="4">
      <c t="s" s="4" r="A4">
        <v>425</v>
      </c>
      <c t="n" s="6" r="E4">
        <v>968</v>
      </c>
      <c t="n" s="7" r="F4">
        <v>0</v>
      </c>
      <c t="n" s="6" r="H4">
        <v>968</v>
      </c>
      <c t="n" s="7" r="I4">
        <v>0</v>
      </c>
    </row>
    <row spans="1:11" r="5">
      <c t="s" s="4" r="A5">
        <v>426</v>
      </c>
    </row>
    <row spans="1:11" r="6">
      <c t="s" s="3" r="A6">
        <v>236</v>
      </c>
    </row>
    <row spans="1:11" r="7">
      <c t="s" s="4" r="A7">
        <v>427</v>
      </c>
      <c t="n" s="6" r="E7">
        <v>50</v>
      </c>
      <c t="n" s="6" r="F7">
        <v>0</v>
      </c>
      <c t="n" s="6" r="H7">
        <v>50</v>
      </c>
      <c t="n" s="6" r="I7">
        <v>250</v>
      </c>
    </row>
    <row spans="1:11" r="8">
      <c t="s" s="4" r="A8">
        <v>428</v>
      </c>
      <c t="n" s="6" r="C8">
        <v>2</v>
      </c>
    </row>
    <row spans="1:11" r="9">
      <c t="s" s="4" r="A9">
        <v>429</v>
      </c>
      <c t="n" s="6" r="C9">
        <v>2</v>
      </c>
    </row>
    <row spans="1:11" r="10">
      <c t="s" s="4" r="A10">
        <v>430</v>
      </c>
      <c t="n" s="6" r="C10">
        <v>13200</v>
      </c>
    </row>
    <row spans="1:11" r="11">
      <c t="s" s="4" r="A11">
        <v>431</v>
      </c>
      <c t="n" s="6" r="D11">
        <v>-1600</v>
      </c>
      <c t="n" s="6" r="E11">
        <v>-1600</v>
      </c>
      <c t="n" s="6" r="H11">
        <v>-1600</v>
      </c>
    </row>
    <row spans="1:11" r="12">
      <c t="s" s="4" r="A12">
        <v>432</v>
      </c>
      <c t="n" s="6" r="D12">
        <v>306</v>
      </c>
      <c t="n" s="6" r="E12">
        <v>306</v>
      </c>
      <c t="n" s="6" r="H12">
        <v>306</v>
      </c>
    </row>
    <row spans="1:11" r="13">
      <c t="s" s="4" r="A13">
        <v>433</v>
      </c>
      <c t="n" s="6" r="E13">
        <v>535</v>
      </c>
    </row>
    <row spans="1:11" r="14">
      <c t="s" s="4" r="A14">
        <v>425</v>
      </c>
      <c t="n" s="6" r="E14">
        <v>857</v>
      </c>
    </row>
    <row spans="1:11" r="15">
      <c t="s" s="4" r="A15">
        <v>434</v>
      </c>
      <c t="s" s="4" r="J15">
        <v>435</v>
      </c>
      <c t="s" s="4" r="K15">
        <v>436</v>
      </c>
    </row>
    <row spans="1:11" r="16">
      <c t="s" s="4" r="A16">
        <v>437</v>
      </c>
      <c t="n" s="6" r="D16">
        <v>10</v>
      </c>
      <c t="n" s="6" r="E16">
        <v>10</v>
      </c>
      <c t="n" s="6" r="H16">
        <v>10</v>
      </c>
    </row>
    <row spans="1:11" r="17">
      <c t="s" s="4" r="A17">
        <v>438</v>
      </c>
    </row>
    <row spans="1:11" r="18">
      <c t="s" s="3" r="A18">
        <v>236</v>
      </c>
    </row>
    <row spans="1:11" r="19">
      <c t="s" s="4" r="A19">
        <v>427</v>
      </c>
      <c t="n" s="6" r="I19">
        <v>16</v>
      </c>
    </row>
    <row spans="1:11" r="20">
      <c t="s" s="4" r="A20">
        <v>439</v>
      </c>
    </row>
    <row spans="1:11" r="21">
      <c t="s" s="3" r="A21">
        <v>236</v>
      </c>
    </row>
    <row spans="1:11" r="22">
      <c t="s" s="4" r="A22">
        <v>427</v>
      </c>
      <c t="n" s="7" r="G22">
        <v>125</v>
      </c>
    </row>
    <row spans="1:11" r="23">
      <c t="s" s="4" r="A23">
        <v>440</v>
      </c>
    </row>
    <row spans="1:11" r="24">
      <c t="s" s="3" r="A24">
        <v>236</v>
      </c>
    </row>
    <row spans="1:11" r="25">
      <c t="s" s="4" r="A25">
        <v>427</v>
      </c>
      <c t="n" s="7" r="D25">
        <v>1</v>
      </c>
      <c t="n" s="6" r="E25">
        <v>7</v>
      </c>
    </row>
    <row spans="1:11" r="26">
      <c t="s" s="4" r="A26">
        <v>441</v>
      </c>
      <c t="n" s="6" r="D26">
        <v>2</v>
      </c>
    </row>
    <row spans="1:11" r="27">
      <c t="s" s="4" r="A27">
        <v>442</v>
      </c>
      <c t="n" s="7" r="D27">
        <v>-34</v>
      </c>
    </row>
    <row spans="1:11" r="28">
      <c t="s" s="4" r="A28">
        <v>443</v>
      </c>
      <c t="n" s="6" r="D28">
        <v>-47</v>
      </c>
      <c t="n" s="6" r="I28">
        <v>-7</v>
      </c>
    </row>
    <row spans="1:11" r="29">
      <c t="s" s="4" r="A29">
        <v>432</v>
      </c>
      <c t="n" s="6" r="D29">
        <v>-200</v>
      </c>
      <c t="n" s="6" r="E29">
        <v>-200</v>
      </c>
      <c t="n" s="6" r="H29">
        <v>-200</v>
      </c>
    </row>
    <row spans="1:11" r="30">
      <c t="s" s="4" r="A30">
        <v>433</v>
      </c>
      <c t="n" s="6" r="E30">
        <v>47</v>
      </c>
    </row>
    <row spans="1:11" r="31">
      <c t="s" s="4" r="A31">
        <v>425</v>
      </c>
      <c t="n" s="6" r="E31">
        <v>64</v>
      </c>
    </row>
    <row spans="1:11" r="32">
      <c t="s" s="4" r="A32">
        <v>444</v>
      </c>
    </row>
    <row spans="1:11" r="33">
      <c t="s" s="3" r="A33">
        <v>236</v>
      </c>
    </row>
    <row spans="1:11" r="34">
      <c t="s" s="4" r="A34">
        <v>445</v>
      </c>
      <c t="n" s="6" r="H34">
        <v>5</v>
      </c>
    </row>
    <row spans="1:11" r="35">
      <c t="s" s="4" r="A35">
        <v>446</v>
      </c>
    </row>
    <row spans="1:11" r="36">
      <c t="s" s="3" r="A36">
        <v>236</v>
      </c>
    </row>
    <row spans="1:11" r="37">
      <c t="s" s="4" r="A37">
        <v>445</v>
      </c>
      <c t="n" s="6" r="H37">
        <v>15</v>
      </c>
    </row>
    <row spans="1:11" r="38">
      <c t="s" s="4" r="A38">
        <v>447</v>
      </c>
    </row>
    <row spans="1:11" r="39">
      <c t="s" s="3" r="A39">
        <v>236</v>
      </c>
    </row>
    <row spans="1:11" r="40">
      <c t="s" s="4" r="A40">
        <v>427</v>
      </c>
      <c t="n" s="6" r="E40">
        <v>0</v>
      </c>
      <c t="n" s="6" r="F40">
        <v>0</v>
      </c>
      <c t="n" s="6" r="H40">
        <v>0</v>
      </c>
      <c t="n" s="6" r="I40">
        <v>21</v>
      </c>
    </row>
    <row spans="1:11" r="41">
      <c t="s" s="4" r="A41">
        <v>448</v>
      </c>
    </row>
    <row spans="1:11" r="42">
      <c t="s" s="3" r="A42">
        <v>236</v>
      </c>
    </row>
    <row spans="1:11" r="43">
      <c t="s" s="4" r="A43">
        <v>427</v>
      </c>
      <c t="n" s="6" r="E43">
        <v>15</v>
      </c>
      <c t="n" s="6" r="F43">
        <v>0</v>
      </c>
      <c t="n" s="6" r="H43">
        <v>28</v>
      </c>
      <c t="n" s="6" r="I43">
        <v>15</v>
      </c>
    </row>
    <row spans="1:11" r="44">
      <c t="s" s="4" r="A44">
        <v>239</v>
      </c>
    </row>
    <row spans="1:11" r="45">
      <c t="s" s="3" r="A45">
        <v>236</v>
      </c>
    </row>
    <row spans="1:11" r="46">
      <c t="s" s="4" r="A46">
        <v>424</v>
      </c>
      <c t="n" s="6" r="D46">
        <v>90</v>
      </c>
      <c t="n" s="6" r="E46">
        <v>90</v>
      </c>
      <c t="n" s="6" r="H46">
        <v>90</v>
      </c>
    </row>
    <row spans="1:11" r="47">
      <c t="s" s="4" r="A47">
        <v>425</v>
      </c>
      <c t="n" s="6" r="E47">
        <v>968</v>
      </c>
      <c t="n" s="7" r="F47">
        <v>7</v>
      </c>
      <c t="n" s="6" r="H47">
        <v>968</v>
      </c>
      <c t="n" s="7" r="I47">
        <v>7</v>
      </c>
    </row>
    <row spans="1:11" r="48">
      <c t="s" s="4" r="A48">
        <v>242</v>
      </c>
    </row>
    <row spans="1:11" r="49">
      <c t="s" s="3" r="A49">
        <v>236</v>
      </c>
    </row>
    <row spans="1:11" r="50">
      <c t="s" s="4" r="A50">
        <v>424</v>
      </c>
      <c t="n" s="7" r="D50">
        <v>30</v>
      </c>
      <c t="n" s="7" r="E50">
        <v>30</v>
      </c>
      <c t="n" s="7" r="H50">
        <v>30</v>
      </c>
    </row>
    <row spans="1:11" r="51">
      <c t="s" s="4" r="A51">
        <v>449</v>
      </c>
    </row>
    <row spans="1:11" r="52">
      <c t="s" s="3" r="A52">
        <v>236</v>
      </c>
    </row>
    <row spans="1:11" r="53">
      <c t="s" s="4" r="A53">
        <v>432</v>
      </c>
      <c t="n" s="7" r="B53">
        <v>-190</v>
      </c>
    </row>
    <row spans="1:11" r="54">
      <c t="s" s="4" r="A54">
        <v>437</v>
      </c>
      <c t="n" s="6" r="B54">
        <v>-25</v>
      </c>
    </row>
    <row spans="1:11" r="55">
      <c t="s" s="4" r="A55">
        <v>450</v>
      </c>
      <c t="n" s="7" r="B55">
        <v>-54</v>
      </c>
    </row>
    <row spans="1:11" r="56">
      <c t="s" s="4" r="A56">
        <v>451</v>
      </c>
      <c t="s" s="4" r="B56">
        <v>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24</v>
      </c>
      <c t="s" s="2" r="D1">
        <v>1</v>
      </c>
    </row>
    <row spans="1:5" r="2">
      <c t="s" s="2" r="B2">
        <v>25</v>
      </c>
      <c t="s" s="2" r="C2">
        <v>26</v>
      </c>
      <c t="s" s="2" r="D2">
        <v>25</v>
      </c>
      <c t="s" s="2" r="E2">
        <v>26</v>
      </c>
    </row>
    <row spans="1:5" r="3">
      <c t="s" s="3" r="A3">
        <v>454</v>
      </c>
    </row>
    <row spans="1:5" r="4">
      <c t="s" s="4" r="A4">
        <v>455</v>
      </c>
      <c t="n" s="7" r="D4">
        <v>5069</v>
      </c>
      <c t="n" s="7" r="E4">
        <v>5265</v>
      </c>
    </row>
    <row spans="1:5" r="5">
      <c t="s" s="4" r="A5">
        <v>61</v>
      </c>
      <c t="n" s="7" r="B5">
        <v>-179</v>
      </c>
      <c t="n" s="7" r="C5">
        <v>439</v>
      </c>
      <c t="n" s="6" r="D5">
        <v>551</v>
      </c>
      <c t="n" s="6" r="E5">
        <v>1109</v>
      </c>
    </row>
    <row spans="1:5" r="6">
      <c t="s" s="4" r="A6">
        <v>456</v>
      </c>
      <c t="n" s="6" r="B6">
        <v>209</v>
      </c>
      <c t="n" s="6" r="C6">
        <v>-263</v>
      </c>
      <c t="n" s="6" r="D6">
        <v>160</v>
      </c>
      <c t="n" s="6" r="E6">
        <v>-484</v>
      </c>
    </row>
    <row spans="1:5" r="7">
      <c t="s" s="4" r="A7">
        <v>457</v>
      </c>
      <c t="n" s="6" r="D7">
        <v>-309</v>
      </c>
      <c t="n" s="6" r="E7">
        <v>-287</v>
      </c>
    </row>
    <row spans="1:5" r="8">
      <c t="s" s="4" r="A8">
        <v>146</v>
      </c>
      <c t="n" s="6" r="D8">
        <v>51</v>
      </c>
      <c t="n" s="6" r="E8">
        <v>69</v>
      </c>
    </row>
    <row spans="1:5" r="9">
      <c t="s" s="4" r="A9">
        <v>145</v>
      </c>
      <c t="n" s="6" r="D9">
        <v>-400</v>
      </c>
      <c t="n" s="6" r="E9">
        <v>-501</v>
      </c>
    </row>
    <row spans="1:5" r="10">
      <c t="s" s="4" r="A10">
        <v>458</v>
      </c>
      <c t="n" s="6" r="D10">
        <v>12</v>
      </c>
      <c t="n" s="6" r="E10">
        <v>34</v>
      </c>
    </row>
    <row spans="1:5" r="11">
      <c t="s" s="4" r="A11">
        <v>459</v>
      </c>
      <c t="n" s="6" r="D11">
        <v>-4</v>
      </c>
      <c t="n" s="6" r="E11">
        <v>-3</v>
      </c>
    </row>
    <row spans="1:5" r="12">
      <c t="s" s="4" r="A12">
        <v>460</v>
      </c>
      <c t="n" s="6" r="D12">
        <v>-9</v>
      </c>
      <c t="n" s="6" r="E12">
        <v>-6</v>
      </c>
    </row>
    <row spans="1:5" r="13">
      <c t="s" s="4" r="A13">
        <v>461</v>
      </c>
      <c t="n" s="6" r="B13">
        <v>5121</v>
      </c>
      <c t="n" s="6" r="C13">
        <v>5196</v>
      </c>
      <c t="n" s="6" r="D13">
        <v>5121</v>
      </c>
      <c t="n" s="6" r="E13">
        <v>5196</v>
      </c>
    </row>
    <row spans="1:5" r="14">
      <c t="s" s="4" r="A14">
        <v>462</v>
      </c>
    </row>
    <row spans="1:5" r="15">
      <c t="s" s="3" r="A15">
        <v>454</v>
      </c>
    </row>
    <row spans="1:5" r="16">
      <c t="s" s="4" r="A16">
        <v>455</v>
      </c>
      <c t="n" s="6" r="D16">
        <v>4983</v>
      </c>
      <c t="n" s="6" r="E16">
        <v>5180</v>
      </c>
    </row>
    <row spans="1:5" r="17">
      <c t="s" s="4" r="A17">
        <v>61</v>
      </c>
      <c t="n" s="6" r="D17">
        <v>533</v>
      </c>
      <c t="n" s="6" r="E17">
        <v>1092</v>
      </c>
    </row>
    <row spans="1:5" r="18">
      <c t="s" s="4" r="A18">
        <v>456</v>
      </c>
      <c t="n" s="6" r="D18">
        <v>161</v>
      </c>
      <c t="n" s="6" r="E18">
        <v>-476</v>
      </c>
    </row>
    <row spans="1:5" r="19">
      <c t="s" s="4" r="A19">
        <v>457</v>
      </c>
      <c t="n" s="6" r="D19">
        <v>-309</v>
      </c>
      <c t="n" s="6" r="E19">
        <v>-287</v>
      </c>
    </row>
    <row spans="1:5" r="20">
      <c t="s" s="4" r="A20">
        <v>146</v>
      </c>
      <c t="n" s="6" r="D20">
        <v>51</v>
      </c>
      <c t="n" s="6" r="E20">
        <v>69</v>
      </c>
    </row>
    <row spans="1:5" r="21">
      <c t="s" s="4" r="A21">
        <v>145</v>
      </c>
      <c t="n" s="6" r="D21">
        <v>-400</v>
      </c>
      <c t="n" s="6" r="E21">
        <v>-501</v>
      </c>
    </row>
    <row spans="1:5" r="22">
      <c t="s" s="4" r="A22">
        <v>458</v>
      </c>
      <c t="n" s="6" r="D22">
        <v>12</v>
      </c>
      <c t="n" s="6" r="E22">
        <v>34</v>
      </c>
    </row>
    <row spans="1:5" r="23">
      <c t="s" s="4" r="A23">
        <v>459</v>
      </c>
      <c t="n" s="6" r="D23">
        <v>0</v>
      </c>
      <c t="n" s="6" r="E23">
        <v>0</v>
      </c>
    </row>
    <row spans="1:5" r="24">
      <c t="s" s="4" r="A24">
        <v>460</v>
      </c>
      <c t="n" s="6" r="D24">
        <v>0</v>
      </c>
      <c t="n" s="6" r="E24">
        <v>0</v>
      </c>
    </row>
    <row spans="1:5" r="25">
      <c t="s" s="4" r="A25">
        <v>461</v>
      </c>
      <c t="n" s="6" r="B25">
        <v>5031</v>
      </c>
      <c t="n" s="6" r="C25">
        <v>5111</v>
      </c>
      <c t="n" s="6" r="D25">
        <v>5031</v>
      </c>
      <c t="n" s="6" r="E25">
        <v>5111</v>
      </c>
    </row>
    <row spans="1:5" r="26">
      <c t="s" s="4" r="A26">
        <v>463</v>
      </c>
    </row>
    <row spans="1:5" r="27">
      <c t="s" s="3" r="A27">
        <v>454</v>
      </c>
    </row>
    <row spans="1:5" r="28">
      <c t="s" s="4" r="A28">
        <v>455</v>
      </c>
      <c t="n" s="6" r="D28">
        <v>86</v>
      </c>
      <c t="n" s="6" r="E28">
        <v>85</v>
      </c>
    </row>
    <row spans="1:5" r="29">
      <c t="s" s="4" r="A29">
        <v>61</v>
      </c>
      <c t="n" s="6" r="D29">
        <v>18</v>
      </c>
      <c t="n" s="6" r="E29">
        <v>17</v>
      </c>
    </row>
    <row spans="1:5" r="30">
      <c t="s" s="4" r="A30">
        <v>456</v>
      </c>
      <c t="n" s="6" r="D30">
        <v>-1</v>
      </c>
      <c t="n" s="6" r="E30">
        <v>-8</v>
      </c>
    </row>
    <row spans="1:5" r="31">
      <c t="s" s="4" r="A31">
        <v>457</v>
      </c>
      <c t="n" s="6" r="D31">
        <v>0</v>
      </c>
      <c t="n" s="6" r="E31">
        <v>0</v>
      </c>
    </row>
    <row spans="1:5" r="32">
      <c t="s" s="4" r="A32">
        <v>146</v>
      </c>
      <c t="n" s="6" r="D32">
        <v>0</v>
      </c>
      <c t="n" s="6" r="E32">
        <v>0</v>
      </c>
    </row>
    <row spans="1:5" r="33">
      <c t="s" s="4" r="A33">
        <v>145</v>
      </c>
      <c t="n" s="6" r="D33">
        <v>0</v>
      </c>
      <c t="n" s="6" r="E33">
        <v>0</v>
      </c>
    </row>
    <row spans="1:5" r="34">
      <c t="s" s="4" r="A34">
        <v>458</v>
      </c>
      <c t="n" s="6" r="D34">
        <v>0</v>
      </c>
      <c t="n" s="6" r="E34">
        <v>0</v>
      </c>
    </row>
    <row spans="1:5" r="35">
      <c t="s" s="4" r="A35">
        <v>459</v>
      </c>
      <c t="n" s="6" r="D35">
        <v>-4</v>
      </c>
      <c t="n" s="6" r="E35">
        <v>-3</v>
      </c>
    </row>
    <row spans="1:5" r="36">
      <c t="s" s="4" r="A36">
        <v>460</v>
      </c>
      <c t="n" s="6" r="D36">
        <v>-9</v>
      </c>
      <c t="n" s="6" r="E36">
        <v>-6</v>
      </c>
    </row>
    <row spans="1:5" r="37">
      <c t="s" s="4" r="A37">
        <v>461</v>
      </c>
      <c t="n" s="7" r="B37">
        <v>90</v>
      </c>
      <c t="n" s="7" r="C37">
        <v>85</v>
      </c>
      <c t="n" s="7" r="D37">
        <v>90</v>
      </c>
      <c t="n" s="7" r="E37">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1</v>
      </c>
      <c t="s" s="2" r="B1">
        <v>25</v>
      </c>
      <c t="s" s="2" r="C1">
        <v>64</v>
      </c>
    </row>
    <row spans="1:3" r="2">
      <c t="s" s="3" r="A2">
        <v>102</v>
      </c>
    </row>
    <row spans="1:3" r="3">
      <c t="s" s="4" r="A3">
        <v>103</v>
      </c>
      <c t="n" s="7" r="B3">
        <v>46</v>
      </c>
      <c t="n" s="7" r="C3">
        <v>46</v>
      </c>
    </row>
    <row spans="1:3" r="4">
      <c t="s" s="4" r="A4">
        <v>104</v>
      </c>
      <c t="n" s="7" r="B4">
        <v>3921</v>
      </c>
      <c t="n" s="7" r="C4">
        <v>39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64</v>
      </c>
      <c t="s" s="2" r="B1">
        <v>1</v>
      </c>
    </row>
    <row spans="1:5" r="2">
      <c t="s" s="2" r="B2">
        <v>25</v>
      </c>
      <c t="s" s="2" r="C2">
        <v>26</v>
      </c>
      <c t="s" s="2" r="D2">
        <v>64</v>
      </c>
      <c t="s" s="2" r="E2">
        <v>465</v>
      </c>
    </row>
    <row spans="1:5" r="3">
      <c t="s" s="3" r="A3">
        <v>466</v>
      </c>
    </row>
    <row spans="1:5" r="4">
      <c t="s" s="4" r="A4">
        <v>97</v>
      </c>
      <c t="n" s="7" r="B4">
        <v>-2541</v>
      </c>
      <c t="n" s="7" r="C4">
        <v>-2592</v>
      </c>
      <c t="n" s="7" r="D4">
        <v>-2702</v>
      </c>
      <c t="n" s="7" r="E4">
        <v>-2116</v>
      </c>
    </row>
    <row spans="1:5" r="5">
      <c t="s" s="4" r="A5">
        <v>467</v>
      </c>
      <c t="n" s="6" r="B5">
        <v>-157</v>
      </c>
      <c t="n" s="6" r="C5">
        <v>-679</v>
      </c>
    </row>
    <row spans="1:5" r="6">
      <c t="s" s="4" r="A6">
        <v>468</v>
      </c>
      <c t="n" s="6" r="B6">
        <v>-346</v>
      </c>
      <c t="n" s="6" r="C6">
        <v>92</v>
      </c>
    </row>
    <row spans="1:5" r="7">
      <c t="s" s="4" r="A7">
        <v>469</v>
      </c>
      <c t="n" s="6" r="B7">
        <v>664</v>
      </c>
      <c t="n" s="6" r="C7">
        <v>111</v>
      </c>
    </row>
    <row spans="1:5" r="8">
      <c t="s" s="4" r="A8">
        <v>470</v>
      </c>
      <c t="n" s="6" r="B8">
        <v>161</v>
      </c>
      <c t="n" s="6" r="C8">
        <v>-476</v>
      </c>
    </row>
    <row spans="1:5" r="9">
      <c t="s" s="4" r="A9">
        <v>471</v>
      </c>
      <c t="n" s="6" r="B9">
        <v>-53</v>
      </c>
      <c t="n" s="6" r="C9">
        <v>23</v>
      </c>
    </row>
    <row spans="1:5" r="10">
      <c t="s" s="4" r="A10">
        <v>472</v>
      </c>
      <c t="n" s="6" r="B10">
        <v>-252</v>
      </c>
      <c t="n" s="6" r="C10">
        <v>50</v>
      </c>
    </row>
    <row spans="1:5" r="11">
      <c t="s" s="4" r="A11">
        <v>473</v>
      </c>
      <c t="n" s="6" r="B11">
        <v>-1</v>
      </c>
      <c t="n" s="6" r="C11">
        <v>2</v>
      </c>
    </row>
    <row spans="1:5" r="12">
      <c t="s" s="4" r="A12">
        <v>474</v>
      </c>
    </row>
    <row spans="1:5" r="13">
      <c t="s" s="3" r="A13">
        <v>466</v>
      </c>
    </row>
    <row spans="1:5" r="14">
      <c t="s" s="4" r="A14">
        <v>97</v>
      </c>
      <c t="n" s="6" r="B14">
        <v>-1562</v>
      </c>
      <c t="n" s="6" r="C14">
        <v>-1219</v>
      </c>
      <c t="n" s="6" r="D14">
        <v>-1332</v>
      </c>
      <c t="n" s="6" r="E14">
        <v>-628</v>
      </c>
    </row>
    <row spans="1:5" r="15">
      <c t="s" s="4" r="A15">
        <v>467</v>
      </c>
      <c t="n" s="6" r="B15">
        <v>-157</v>
      </c>
      <c t="n" s="6" r="C15">
        <v>-679</v>
      </c>
    </row>
    <row spans="1:5" r="16">
      <c t="s" s="4" r="A16">
        <v>468</v>
      </c>
      <c t="n" s="6" r="B16">
        <v>-73</v>
      </c>
      <c t="n" s="6" r="C16">
        <v>88</v>
      </c>
    </row>
    <row spans="1:5" r="17">
      <c t="s" s="4" r="A17">
        <v>469</v>
      </c>
      <c t="n" s="6" r="B17">
        <v>0</v>
      </c>
      <c t="n" s="6" r="C17">
        <v>0</v>
      </c>
    </row>
    <row spans="1:5" r="18">
      <c t="s" s="4" r="A18">
        <v>470</v>
      </c>
      <c t="n" s="6" r="B18">
        <v>-230</v>
      </c>
      <c t="n" s="6" r="C18">
        <v>-591</v>
      </c>
    </row>
    <row spans="1:5" r="19">
      <c t="s" s="4" r="A19">
        <v>475</v>
      </c>
    </row>
    <row spans="1:5" r="20">
      <c t="s" s="3" r="A20">
        <v>466</v>
      </c>
    </row>
    <row spans="1:5" r="21">
      <c t="s" s="4" r="A21">
        <v>97</v>
      </c>
      <c t="n" s="6" r="B21">
        <v>-988</v>
      </c>
      <c t="n" s="6" r="C21">
        <v>-1383</v>
      </c>
      <c t="n" s="6" r="D21">
        <v>-1379</v>
      </c>
      <c t="n" s="6" r="E21">
        <v>-1492</v>
      </c>
    </row>
    <row spans="1:5" r="22">
      <c t="s" s="4" r="A22">
        <v>467</v>
      </c>
      <c t="n" s="6" r="B22">
        <v>0</v>
      </c>
      <c t="n" s="6" r="C22">
        <v>0</v>
      </c>
    </row>
    <row spans="1:5" r="23">
      <c t="s" s="4" r="A23">
        <v>468</v>
      </c>
      <c t="n" s="6" r="B23">
        <v>-267</v>
      </c>
      <c t="n" s="6" r="C23">
        <v>40</v>
      </c>
    </row>
    <row spans="1:5" r="24">
      <c t="s" s="4" r="A24">
        <v>469</v>
      </c>
      <c t="n" s="6" r="B24">
        <v>658</v>
      </c>
      <c t="n" s="6" r="C24">
        <v>69</v>
      </c>
    </row>
    <row spans="1:5" r="25">
      <c t="s" s="4" r="A25">
        <v>470</v>
      </c>
      <c t="n" s="6" r="B25">
        <v>391</v>
      </c>
      <c t="n" s="6" r="C25">
        <v>109</v>
      </c>
    </row>
    <row spans="1:5" r="26">
      <c t="s" s="4" r="A26">
        <v>476</v>
      </c>
    </row>
    <row spans="1:5" r="27">
      <c t="s" s="3" r="A27">
        <v>466</v>
      </c>
    </row>
    <row spans="1:5" r="28">
      <c t="s" s="4" r="A28">
        <v>97</v>
      </c>
      <c t="n" s="6" r="B28">
        <v>9</v>
      </c>
      <c t="n" s="6" r="C28">
        <v>10</v>
      </c>
      <c t="n" s="7" r="D28">
        <v>9</v>
      </c>
      <c t="n" s="7" r="E28">
        <v>4</v>
      </c>
    </row>
    <row spans="1:5" r="29">
      <c t="s" s="4" r="A29">
        <v>467</v>
      </c>
      <c t="n" s="6" r="B29">
        <v>0</v>
      </c>
      <c t="n" s="6" r="C29">
        <v>0</v>
      </c>
    </row>
    <row spans="1:5" r="30">
      <c t="s" s="4" r="A30">
        <v>468</v>
      </c>
      <c t="n" s="6" r="B30">
        <v>-6</v>
      </c>
      <c t="n" s="6" r="C30">
        <v>-36</v>
      </c>
    </row>
    <row spans="1:5" r="31">
      <c t="s" s="4" r="A31">
        <v>469</v>
      </c>
      <c t="n" s="6" r="B31">
        <v>6</v>
      </c>
      <c t="n" s="6" r="C31">
        <v>42</v>
      </c>
    </row>
    <row spans="1:5" r="32">
      <c t="s" s="4" r="A32">
        <v>470</v>
      </c>
      <c t="n" s="7" r="B32">
        <v>0</v>
      </c>
      <c t="n" s="7" r="C32">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spans="1:8" r="1">
      <c t="s" s="1" r="A1">
        <v>477</v>
      </c>
      <c t="s" s="2" r="B1">
        <v>1</v>
      </c>
      <c t="s" s="2" r="D1">
        <v>274</v>
      </c>
      <c t="n" r="G1"/>
    </row>
    <row spans="1:8" r="2">
      <c t="s" s="2" r="B2">
        <v>478</v>
      </c>
      <c t="s" s="2" r="C2">
        <v>375</v>
      </c>
      <c t="s" s="2" r="D2">
        <v>292</v>
      </c>
      <c t="s" s="2" r="E2">
        <v>479</v>
      </c>
      <c t="s" s="2" r="F2">
        <v>480</v>
      </c>
      <c t="s" s="2" r="G2">
        <v>291</v>
      </c>
      <c t="s" s="2" r="H2">
        <v>375</v>
      </c>
    </row>
    <row spans="1:8" r="3">
      <c t="s" s="3" r="A3">
        <v>481</v>
      </c>
    </row>
    <row spans="1:8" r="4">
      <c t="s" s="4" r="A4">
        <v>482</v>
      </c>
      <c t="n" s="6" r="B4">
        <v>2777778</v>
      </c>
    </row>
    <row spans="1:8" r="5">
      <c t="s" s="4" r="A5">
        <v>483</v>
      </c>
      <c t="n" s="7" r="B5">
        <v>60000000</v>
      </c>
    </row>
    <row spans="1:8" r="6">
      <c t="s" s="4" r="A6">
        <v>484</v>
      </c>
      <c t="n" s="6" r="B6">
        <v>10000000</v>
      </c>
    </row>
    <row spans="1:8" r="7">
      <c t="s" s="4" r="A7">
        <v>485</v>
      </c>
      <c t="n" s="7" r="D7">
        <v>-223000000</v>
      </c>
      <c t="n" s="7" r="E7">
        <v>0</v>
      </c>
      <c t="n" s="7" r="F7">
        <v>258000000</v>
      </c>
    </row>
    <row spans="1:8" r="8">
      <c t="s" s="4" r="A8">
        <v>486</v>
      </c>
      <c t="n" s="6" r="B8">
        <v>10000000</v>
      </c>
      <c t="n" s="6" r="D8">
        <v>44000000</v>
      </c>
    </row>
    <row spans="1:8" r="9">
      <c t="s" s="4" r="A9">
        <v>487</v>
      </c>
      <c t="n" s="6" r="B9">
        <v>560000000</v>
      </c>
    </row>
    <row spans="1:8" r="10">
      <c t="s" s="4" r="A10">
        <v>488</v>
      </c>
      <c t="n" s="6" r="B10">
        <v>27000000</v>
      </c>
      <c t="n" s="6" r="D10">
        <v>41000000</v>
      </c>
    </row>
    <row spans="1:8" r="11">
      <c t="s" s="4" r="A11">
        <v>379</v>
      </c>
      <c t="n" s="7" r="G11">
        <v>1260000000</v>
      </c>
      <c t="n" s="10" r="H11">
        <v>1200</v>
      </c>
    </row>
    <row spans="1:8" r="12">
      <c t="s" s="4" r="A12">
        <v>489</v>
      </c>
      <c t="n" s="10" r="C12">
        <v>300</v>
      </c>
    </row>
    <row spans="1:8" r="13">
      <c t="s" s="4" r="A13">
        <v>490</v>
      </c>
      <c t="n" s="6" r="B13">
        <v>2100000000</v>
      </c>
      <c t="n" s="6" r="D13">
        <v>2000000000</v>
      </c>
    </row>
    <row spans="1:8" r="14">
      <c t="s" s="4" r="A14">
        <v>491</v>
      </c>
      <c t="n" s="6" r="B14">
        <v>-269000000</v>
      </c>
      <c t="n" s="6" r="D14">
        <v>-349000000</v>
      </c>
    </row>
    <row spans="1:8" r="15">
      <c t="s" s="4" r="A15">
        <v>492</v>
      </c>
      <c t="n" s="6" r="B15">
        <v>17000000</v>
      </c>
      <c t="n" s="6" r="D15">
        <v>13000000</v>
      </c>
    </row>
    <row spans="1:8" r="16">
      <c t="s" s="4" r="A16">
        <v>493</v>
      </c>
      <c t="n" s="6" r="B16">
        <v>649000000</v>
      </c>
      <c t="n" s="6" r="D16">
        <v>29000000</v>
      </c>
    </row>
    <row spans="1:8" r="17">
      <c t="s" s="4" r="A17">
        <v>296</v>
      </c>
      <c t="n" s="6" r="B17">
        <v>3738000000</v>
      </c>
      <c t="n" s="6" r="D17">
        <v>4265000000</v>
      </c>
    </row>
    <row spans="1:8" r="18">
      <c t="s" s="4" r="A18">
        <v>494</v>
      </c>
      <c t="n" s="6" r="B18">
        <v>4057000000</v>
      </c>
      <c t="n" s="6" r="D18">
        <v>4367000000</v>
      </c>
    </row>
    <row spans="1:8" r="19">
      <c t="s" s="4" r="A19">
        <v>495</v>
      </c>
      <c t="n" s="6" r="B19">
        <v>0</v>
      </c>
      <c t="n" s="6" r="D19">
        <v>0</v>
      </c>
    </row>
    <row spans="1:8" r="20">
      <c t="s" s="4" r="A20">
        <v>496</v>
      </c>
    </row>
    <row spans="1:8" r="21">
      <c t="s" s="3" r="A21">
        <v>481</v>
      </c>
    </row>
    <row spans="1:8" r="22">
      <c t="s" s="4" r="A22">
        <v>487</v>
      </c>
      <c t="n" s="6" r="B22">
        <v>560000000</v>
      </c>
    </row>
    <row spans="1:8" r="23">
      <c t="s" s="4" r="A23">
        <v>389</v>
      </c>
    </row>
    <row spans="1:8" r="24">
      <c t="s" s="3" r="A24">
        <v>481</v>
      </c>
    </row>
    <row spans="1:8" r="25">
      <c t="s" s="4" r="A25">
        <v>377</v>
      </c>
      <c t="n" s="7" r="B25">
        <v>1900000000</v>
      </c>
      <c t="n" s="7" r="D25">
        <v>1900000000</v>
      </c>
    </row>
  </sheetData>
  <mergeCells count="3">
    <mergeCell ref="A1:A2"/>
    <mergeCell ref="B1:C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5</v>
      </c>
      <c t="s" s="2" r="C2">
        <v>26</v>
      </c>
    </row>
    <row spans="1:3" r="3">
      <c t="s" s="4" r="A3">
        <v>498</v>
      </c>
    </row>
    <row spans="1:3" r="4">
      <c t="s" s="3" r="A4">
        <v>499</v>
      </c>
    </row>
    <row spans="1:3" r="5">
      <c t="s" s="4" r="A5">
        <v>500</v>
      </c>
      <c t="n" s="7" r="C5">
        <v>-76</v>
      </c>
    </row>
    <row spans="1:3" r="6">
      <c t="s" s="4" r="A6">
        <v>501</v>
      </c>
    </row>
    <row spans="1:3" r="7">
      <c t="s" s="3" r="A7">
        <v>499</v>
      </c>
    </row>
    <row spans="1:3" r="8">
      <c t="s" s="4" r="A8">
        <v>500</v>
      </c>
      <c t="n" s="6" r="C8">
        <v>-76</v>
      </c>
    </row>
    <row spans="1:3" r="9">
      <c t="s" s="4" r="A9">
        <v>502</v>
      </c>
    </row>
    <row spans="1:3" r="10">
      <c t="s" s="3" r="A10">
        <v>499</v>
      </c>
    </row>
    <row spans="1:3" r="11">
      <c t="s" s="4" r="A11">
        <v>503</v>
      </c>
      <c t="n" s="7" r="B11">
        <v>7</v>
      </c>
      <c t="n" s="6" r="C11">
        <v>59</v>
      </c>
    </row>
    <row spans="1:3" r="12">
      <c t="s" s="4" r="A12">
        <v>500</v>
      </c>
      <c t="n" s="6" r="B12">
        <v>8</v>
      </c>
      <c t="n" s="6" r="C12">
        <v>53</v>
      </c>
    </row>
    <row spans="1:3" r="13">
      <c t="s" s="4" r="A13">
        <v>504</v>
      </c>
    </row>
    <row spans="1:3" r="14">
      <c t="s" s="3" r="A14">
        <v>499</v>
      </c>
    </row>
    <row spans="1:3" r="15">
      <c t="s" s="4" r="A15">
        <v>505</v>
      </c>
      <c t="n" s="6" r="B15">
        <v>7</v>
      </c>
      <c t="n" s="6" r="C15">
        <v>5</v>
      </c>
    </row>
    <row spans="1:3" r="16">
      <c t="s" s="4" r="A16">
        <v>506</v>
      </c>
    </row>
    <row spans="1:3" r="17">
      <c t="s" s="3" r="A17">
        <v>499</v>
      </c>
    </row>
    <row spans="1:3" r="18">
      <c t="s" s="4" r="A18">
        <v>503</v>
      </c>
      <c t="n" s="6" r="B18">
        <v>7</v>
      </c>
      <c t="n" s="6" r="C18">
        <v>59</v>
      </c>
    </row>
    <row spans="1:3" r="19">
      <c t="s" s="4" r="A19">
        <v>500</v>
      </c>
      <c t="n" s="6" r="B19">
        <v>8</v>
      </c>
      <c t="n" s="6" r="C19">
        <v>53</v>
      </c>
    </row>
    <row spans="1:3" r="20">
      <c t="s" s="4" r="A20">
        <v>389</v>
      </c>
    </row>
    <row spans="1:3" r="21">
      <c t="s" s="3" r="A21">
        <v>499</v>
      </c>
    </row>
    <row spans="1:3" r="22">
      <c t="s" s="4" r="A22">
        <v>503</v>
      </c>
      <c t="n" s="6" r="B22">
        <v>-80</v>
      </c>
      <c t="n" s="6" r="C22">
        <v>111</v>
      </c>
    </row>
    <row spans="1:3" r="23">
      <c t="s" s="4" r="A23">
        <v>500</v>
      </c>
      <c t="s" s="4" r="B23">
        <v>507</v>
      </c>
      <c t="s" s="4" r="C23">
        <v>507</v>
      </c>
    </row>
    <row spans="1:3" r="24">
      <c t="s" s="4" r="A24">
        <v>508</v>
      </c>
    </row>
    <row spans="1:3" r="25">
      <c t="s" s="3" r="A25">
        <v>499</v>
      </c>
    </row>
    <row spans="1:3" r="26">
      <c t="s" s="4" r="A26">
        <v>503</v>
      </c>
      <c t="n" s="6" r="C26">
        <v>19</v>
      </c>
    </row>
    <row spans="1:3" r="27">
      <c t="s" s="4" r="A27">
        <v>509</v>
      </c>
    </row>
    <row spans="1:3" r="28">
      <c t="s" s="3" r="A28">
        <v>499</v>
      </c>
    </row>
    <row spans="1:3" r="29">
      <c t="s" s="4" r="A29">
        <v>503</v>
      </c>
      <c t="n" s="6" r="B29">
        <v>-13</v>
      </c>
      <c t="n" s="6" r="C29">
        <v>64</v>
      </c>
    </row>
    <row spans="1:3" r="30">
      <c t="s" s="4" r="A30">
        <v>500</v>
      </c>
      <c t="s" s="4" r="B30">
        <v>507</v>
      </c>
      <c t="s" s="4" r="C30">
        <v>507</v>
      </c>
    </row>
    <row spans="1:3" r="31">
      <c t="s" s="4" r="A31">
        <v>510</v>
      </c>
    </row>
    <row spans="1:3" r="32">
      <c t="s" s="3" r="A32">
        <v>499</v>
      </c>
    </row>
    <row spans="1:3" r="33">
      <c t="s" s="4" r="A33">
        <v>503</v>
      </c>
      <c t="n" s="7" r="B33">
        <v>-67</v>
      </c>
      <c t="n" s="6" r="C33">
        <v>28</v>
      </c>
    </row>
    <row spans="1:3" r="34">
      <c t="s" s="4" r="A34">
        <v>511</v>
      </c>
    </row>
    <row spans="1:3" r="35">
      <c t="s" s="3" r="A35">
        <v>499</v>
      </c>
    </row>
    <row spans="1:3" r="36">
      <c t="s" s="4" r="A36">
        <v>500</v>
      </c>
      <c t="n" s="7" r="C36">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5</v>
      </c>
      <c t="s" s="2" r="C1">
        <v>64</v>
      </c>
    </row>
    <row spans="1:3" r="2">
      <c t="s" s="4" r="A2">
        <v>513</v>
      </c>
    </row>
    <row spans="1:3" r="3">
      <c t="s" s="3" r="A3">
        <v>514</v>
      </c>
    </row>
    <row spans="1:3" r="4">
      <c t="s" s="4" r="A4">
        <v>515</v>
      </c>
      <c t="n" s="7" r="B4">
        <v>4</v>
      </c>
      <c t="n" s="7" r="C4">
        <v>4</v>
      </c>
    </row>
    <row spans="1:3" r="5">
      <c t="s" s="4" r="A5">
        <v>516</v>
      </c>
    </row>
    <row spans="1:3" r="6">
      <c t="s" s="3" r="A6">
        <v>514</v>
      </c>
    </row>
    <row spans="1:3" r="7">
      <c t="s" s="4" r="A7">
        <v>515</v>
      </c>
      <c t="n" s="6" r="B7">
        <v>0</v>
      </c>
      <c t="n" s="6" r="C7">
        <v>0</v>
      </c>
    </row>
    <row spans="1:3" r="8">
      <c t="s" s="4" r="A8">
        <v>517</v>
      </c>
    </row>
    <row spans="1:3" r="9">
      <c t="s" s="3" r="A9">
        <v>514</v>
      </c>
    </row>
    <row spans="1:3" r="10">
      <c t="s" s="4" r="A10">
        <v>515</v>
      </c>
      <c t="n" s="6" r="B10">
        <v>0</v>
      </c>
      <c t="n" s="6" r="C10">
        <v>0</v>
      </c>
    </row>
    <row spans="1:3" r="11">
      <c t="s" s="4" r="A11">
        <v>518</v>
      </c>
    </row>
    <row spans="1:3" r="12">
      <c t="s" s="3" r="A12">
        <v>514</v>
      </c>
    </row>
    <row spans="1:3" r="13">
      <c t="s" s="4" r="A13">
        <v>515</v>
      </c>
      <c t="n" s="6" r="B13">
        <v>79</v>
      </c>
      <c t="n" s="6" r="C13">
        <v>77</v>
      </c>
    </row>
    <row spans="1:3" r="14">
      <c t="s" s="4" r="A14">
        <v>519</v>
      </c>
    </row>
    <row spans="1:3" r="15">
      <c t="s" s="3" r="A15">
        <v>514</v>
      </c>
    </row>
    <row spans="1:3" r="16">
      <c t="s" s="4" r="A16">
        <v>515</v>
      </c>
      <c t="n" s="6" r="B16">
        <v>0</v>
      </c>
      <c t="n" s="6" r="C16">
        <v>0</v>
      </c>
    </row>
    <row spans="1:3" r="17">
      <c t="s" s="4" r="A17">
        <v>520</v>
      </c>
    </row>
    <row spans="1:3" r="18">
      <c t="s" s="3" r="A18">
        <v>514</v>
      </c>
    </row>
    <row spans="1:3" r="19">
      <c t="s" s="4" r="A19">
        <v>515</v>
      </c>
      <c t="n" s="6" r="B19">
        <v>0</v>
      </c>
      <c t="n" s="6" r="C19">
        <v>0</v>
      </c>
    </row>
    <row spans="1:3" r="20">
      <c t="s" s="4" r="A20">
        <v>521</v>
      </c>
    </row>
    <row spans="1:3" r="21">
      <c t="s" s="3" r="A21">
        <v>514</v>
      </c>
    </row>
    <row spans="1:3" r="22">
      <c t="s" s="4" r="A22">
        <v>515</v>
      </c>
      <c t="n" s="6" r="B22">
        <v>0</v>
      </c>
      <c t="n" s="6" r="C22">
        <v>0</v>
      </c>
    </row>
    <row spans="1:3" r="23">
      <c t="s" s="4" r="A23">
        <v>522</v>
      </c>
    </row>
    <row spans="1:3" r="24">
      <c t="s" s="3" r="A24">
        <v>514</v>
      </c>
    </row>
    <row spans="1:3" r="25">
      <c t="s" s="4" r="A25">
        <v>515</v>
      </c>
      <c t="n" s="6" r="B25">
        <v>15</v>
      </c>
      <c t="n" s="6" r="C25">
        <v>47</v>
      </c>
    </row>
    <row spans="1:3" r="26">
      <c t="s" s="4" r="A26">
        <v>523</v>
      </c>
    </row>
    <row spans="1:3" r="27">
      <c t="s" s="3" r="A27">
        <v>514</v>
      </c>
    </row>
    <row spans="1:3" r="28">
      <c t="s" s="4" r="A28">
        <v>515</v>
      </c>
      <c t="n" s="6" r="B28">
        <v>0</v>
      </c>
      <c t="n" s="6" r="C28">
        <v>0</v>
      </c>
    </row>
    <row spans="1:3" r="29">
      <c t="s" s="4" r="A29">
        <v>524</v>
      </c>
    </row>
    <row spans="1:3" r="30">
      <c t="s" s="3" r="A30">
        <v>514</v>
      </c>
    </row>
    <row spans="1:3" r="31">
      <c t="s" s="4" r="A31">
        <v>515</v>
      </c>
      <c t="n" s="6" r="C31">
        <v>0</v>
      </c>
    </row>
    <row spans="1:3" r="32">
      <c t="s" s="4" r="A32">
        <v>525</v>
      </c>
    </row>
    <row spans="1:3" r="33">
      <c t="s" s="3" r="A33">
        <v>514</v>
      </c>
    </row>
    <row spans="1:3" r="34">
      <c t="s" s="4" r="A34">
        <v>515</v>
      </c>
      <c t="n" s="6" r="C34">
        <v>41</v>
      </c>
    </row>
    <row spans="1:3" r="35">
      <c t="s" s="4" r="A35">
        <v>526</v>
      </c>
    </row>
    <row spans="1:3" r="36">
      <c t="s" s="3" r="A36">
        <v>514</v>
      </c>
    </row>
    <row spans="1:3" r="37">
      <c t="s" s="4" r="A37">
        <v>515</v>
      </c>
      <c t="n" s="6" r="C37">
        <v>0</v>
      </c>
    </row>
    <row spans="1:3" r="38">
      <c t="s" s="4" r="A38">
        <v>527</v>
      </c>
    </row>
    <row spans="1:3" r="39">
      <c t="s" s="3" r="A39">
        <v>514</v>
      </c>
    </row>
    <row spans="1:3" r="40">
      <c t="s" s="4" r="A40">
        <v>528</v>
      </c>
      <c t="n" s="6" r="B40">
        <v>0</v>
      </c>
      <c t="n" s="6" r="C40">
        <v>0</v>
      </c>
    </row>
    <row spans="1:3" r="41">
      <c t="s" s="4" r="A41">
        <v>529</v>
      </c>
    </row>
    <row spans="1:3" r="42">
      <c t="s" s="3" r="A42">
        <v>514</v>
      </c>
    </row>
    <row spans="1:3" r="43">
      <c t="s" s="4" r="A43">
        <v>528</v>
      </c>
      <c t="n" s="6" r="B43">
        <v>5</v>
      </c>
      <c t="n" s="6" r="C43">
        <v>4</v>
      </c>
    </row>
    <row spans="1:3" r="44">
      <c t="s" s="4" r="A44">
        <v>530</v>
      </c>
    </row>
    <row spans="1:3" r="45">
      <c t="s" s="3" r="A45">
        <v>514</v>
      </c>
    </row>
    <row spans="1:3" r="46">
      <c t="s" s="4" r="A46">
        <v>528</v>
      </c>
      <c t="n" s="6" r="B46">
        <v>0</v>
      </c>
      <c t="n" s="6" r="C46">
        <v>0</v>
      </c>
    </row>
    <row spans="1:3" r="47">
      <c t="s" s="4" r="A47">
        <v>531</v>
      </c>
    </row>
    <row spans="1:3" r="48">
      <c t="s" s="3" r="A48">
        <v>514</v>
      </c>
    </row>
    <row spans="1:3" r="49">
      <c t="s" s="4" r="A49">
        <v>515</v>
      </c>
      <c t="n" s="6" r="C49">
        <v>0</v>
      </c>
    </row>
    <row spans="1:3" r="50">
      <c t="s" s="4" r="A50">
        <v>532</v>
      </c>
    </row>
    <row spans="1:3" r="51">
      <c t="s" s="3" r="A51">
        <v>514</v>
      </c>
    </row>
    <row spans="1:3" r="52">
      <c t="s" s="4" r="A52">
        <v>515</v>
      </c>
      <c t="n" s="6" r="C52">
        <v>223</v>
      </c>
    </row>
    <row spans="1:3" r="53">
      <c t="s" s="4" r="A53">
        <v>533</v>
      </c>
    </row>
    <row spans="1:3" r="54">
      <c t="s" s="3" r="A54">
        <v>514</v>
      </c>
    </row>
    <row spans="1:3" r="55">
      <c t="s" s="4" r="A55">
        <v>515</v>
      </c>
      <c t="n" s="7" r="C55">
        <v>0</v>
      </c>
    </row>
    <row spans="1:3" r="56">
      <c t="s" s="4" r="A56">
        <v>534</v>
      </c>
    </row>
    <row spans="1:3" r="57">
      <c t="s" s="3" r="A57">
        <v>514</v>
      </c>
    </row>
    <row spans="1:3" r="58">
      <c t="s" s="4" r="A58">
        <v>515</v>
      </c>
      <c t="n" s="6" r="B58">
        <v>0</v>
      </c>
    </row>
    <row spans="1:3" r="59">
      <c t="s" s="4" r="A59">
        <v>535</v>
      </c>
    </row>
    <row spans="1:3" r="60">
      <c t="s" s="3" r="A60">
        <v>514</v>
      </c>
    </row>
    <row spans="1:3" r="61">
      <c t="s" s="4" r="A61">
        <v>515</v>
      </c>
      <c t="n" s="6" r="B61">
        <v>27</v>
      </c>
    </row>
    <row spans="1:3" r="62">
      <c t="s" s="4" r="A62">
        <v>536</v>
      </c>
    </row>
    <row spans="1:3" r="63">
      <c t="s" s="3" r="A63">
        <v>514</v>
      </c>
    </row>
    <row spans="1:3" r="64">
      <c t="s" s="4" r="A64">
        <v>515</v>
      </c>
      <c t="n" s="7" r="B6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24</v>
      </c>
      <c t="s" s="2" r="D1">
        <v>1</v>
      </c>
    </row>
    <row spans="1:5" r="2">
      <c t="s" s="2" r="B2">
        <v>25</v>
      </c>
      <c t="s" s="2" r="C2">
        <v>26</v>
      </c>
      <c t="s" s="2" r="D2">
        <v>25</v>
      </c>
      <c t="s" s="2" r="E2">
        <v>26</v>
      </c>
    </row>
    <row spans="1:5" r="3">
      <c t="s" s="3" r="A3">
        <v>538</v>
      </c>
    </row>
    <row spans="1:5" r="4">
      <c t="s" s="4" r="A4">
        <v>539</v>
      </c>
      <c t="n" s="6" r="B4">
        <v>9700000</v>
      </c>
      <c t="n" s="6" r="D4">
        <v>9700000</v>
      </c>
    </row>
    <row spans="1:5" r="5">
      <c t="s" s="4" r="A5">
        <v>113</v>
      </c>
      <c t="n" s="7" r="B5">
        <v>12</v>
      </c>
      <c t="n" s="7" r="C5">
        <v>2</v>
      </c>
      <c t="n" s="7" r="D5">
        <v>38</v>
      </c>
      <c t="n" s="7" r="E5">
        <v>42</v>
      </c>
    </row>
    <row spans="1:5" r="6">
      <c t="s" s="4" r="A6">
        <v>540</v>
      </c>
      <c t="n" s="7" r="B6">
        <v>3</v>
      </c>
      <c t="n" s="7" r="C6">
        <v>1</v>
      </c>
      <c t="n" s="7" r="D6">
        <v>13</v>
      </c>
      <c t="n" s="7" r="E6">
        <v>14</v>
      </c>
    </row>
    <row spans="1:5" r="7">
      <c t="s" s="4" r="A7">
        <v>541</v>
      </c>
      <c t="n" s="6" r="D7">
        <v>705334</v>
      </c>
      <c t="n" s="6" r="E7">
        <v>569650</v>
      </c>
    </row>
    <row spans="1:5" r="8">
      <c t="s" s="4" r="A8">
        <v>542</v>
      </c>
      <c t="n" s="8" r="D8">
        <v>17.94</v>
      </c>
      <c t="n" s="8" r="E8">
        <v>26.94</v>
      </c>
    </row>
    <row spans="1:5" r="9">
      <c t="s" s="4" r="A9">
        <v>543</v>
      </c>
      <c t="s" s="4" r="D9">
        <v>544</v>
      </c>
    </row>
    <row spans="1:5" r="10">
      <c t="s" s="4" r="A10">
        <v>545</v>
      </c>
    </row>
    <row spans="1:5" r="11">
      <c t="s" s="3" r="A11">
        <v>538</v>
      </c>
    </row>
    <row spans="1:5" r="12">
      <c t="s" s="4" r="A12">
        <v>546</v>
      </c>
      <c t="n" s="6" r="D12">
        <v>251824</v>
      </c>
      <c t="n" s="6" r="E12">
        <v>190921</v>
      </c>
    </row>
    <row spans="1:5" r="13">
      <c t="s" s="4" r="A13">
        <v>547</v>
      </c>
      <c t="n" s="8" r="D13">
        <v>91.55</v>
      </c>
      <c t="n" s="8" r="E13">
        <v>113.75</v>
      </c>
    </row>
    <row spans="1:5" r="14">
      <c t="s" s="4" r="A14">
        <v>548</v>
      </c>
      <c t="s" s="4" r="D14">
        <v>549</v>
      </c>
    </row>
    <row spans="1:5" r="15">
      <c t="s" s="4" r="A15">
        <v>401</v>
      </c>
    </row>
    <row spans="1:5" r="16">
      <c t="s" s="3" r="A16">
        <v>538</v>
      </c>
    </row>
    <row spans="1:5" r="17">
      <c t="s" s="4" r="A17">
        <v>546</v>
      </c>
      <c t="n" s="6" r="D17">
        <v>62116</v>
      </c>
      <c t="n" s="6" r="E17">
        <v>63062</v>
      </c>
    </row>
    <row spans="1:5" r="18">
      <c t="s" s="4" r="A18">
        <v>547</v>
      </c>
      <c t="n" s="8" r="D18">
        <v>95.45999999999999</v>
      </c>
      <c t="n" s="8" r="E18">
        <v>117.91</v>
      </c>
    </row>
    <row spans="1:5" r="19">
      <c t="s" s="4" r="A19">
        <v>550</v>
      </c>
    </row>
    <row spans="1:5" r="20">
      <c t="s" s="3" r="A20">
        <v>538</v>
      </c>
    </row>
    <row spans="1:5" r="21">
      <c t="s" s="4" r="A21">
        <v>551</v>
      </c>
      <c t="s" s="4" r="D21">
        <v>549</v>
      </c>
    </row>
    <row spans="1:5" r="22">
      <c t="s" s="4" r="A22">
        <v>552</v>
      </c>
    </row>
    <row spans="1:5" r="23">
      <c t="s" s="3" r="A23">
        <v>538</v>
      </c>
    </row>
    <row spans="1:5" r="24">
      <c t="s" s="4" r="A24">
        <v>553</v>
      </c>
      <c t="s" s="4" r="D24">
        <v>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55</v>
      </c>
      <c t="s" s="2" r="B1">
        <v>1</v>
      </c>
    </row>
    <row spans="1:2" r="2">
      <c t="s" s="2" r="B2">
        <v>556</v>
      </c>
    </row>
    <row spans="1:2" r="3">
      <c t="s" s="3" r="A3">
        <v>197</v>
      </c>
    </row>
    <row spans="1:2" r="4">
      <c t="s" s="4" r="A4">
        <v>557</v>
      </c>
      <c t="n" s="8" r="B4">
        <v>95.29000000000001</v>
      </c>
    </row>
    <row spans="1:2" r="5">
      <c t="s" s="4" r="A5">
        <v>558</v>
      </c>
      <c t="s" s="4" r="B5">
        <v>559</v>
      </c>
    </row>
    <row spans="1:2" r="6">
      <c t="s" s="4" r="A6">
        <v>560</v>
      </c>
      <c t="s" s="4" r="B6">
        <v>561</v>
      </c>
    </row>
    <row spans="1:2" r="7">
      <c t="s" s="4" r="A7">
        <v>562</v>
      </c>
      <c t="s" s="4" r="B7">
        <v>563</v>
      </c>
    </row>
    <row spans="1:2" r="8">
      <c t="s" s="4" r="A8">
        <v>564</v>
      </c>
      <c t="s" s="4" r="B8">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s="1" r="A1">
        <v>566</v>
      </c>
      <c t="s" s="2" r="B1">
        <v>24</v>
      </c>
      <c t="s" s="2" r="D1">
        <v>567</v>
      </c>
      <c t="s" s="2" r="E1">
        <v>1</v>
      </c>
    </row>
    <row spans="1:8" r="2">
      <c t="s" s="2" r="B2">
        <v>25</v>
      </c>
      <c t="s" s="2" r="C2">
        <v>26</v>
      </c>
      <c t="s" s="2" r="D2">
        <v>568</v>
      </c>
      <c t="s" s="2" r="E2">
        <v>25</v>
      </c>
      <c t="s" s="2" r="F2">
        <v>26</v>
      </c>
      <c t="s" s="2" r="G2">
        <v>569</v>
      </c>
      <c t="s" s="2" r="H2">
        <v>64</v>
      </c>
    </row>
    <row spans="1:8" r="3">
      <c t="s" s="3" r="A3">
        <v>570</v>
      </c>
    </row>
    <row spans="1:8" r="4">
      <c t="s" s="4" r="A4">
        <v>571</v>
      </c>
      <c t="n" s="7" r="D4">
        <v>-49</v>
      </c>
    </row>
    <row spans="1:8" r="5">
      <c t="s" s="4" r="A5">
        <v>297</v>
      </c>
      <c t="n" s="7" r="B5">
        <v>21</v>
      </c>
      <c t="n" s="7" r="E5">
        <v>21</v>
      </c>
    </row>
    <row spans="1:8" r="6">
      <c t="s" s="4" r="A6">
        <v>572</v>
      </c>
      <c t="n" s="6" r="D6">
        <v>308</v>
      </c>
    </row>
    <row spans="1:8" r="7">
      <c t="s" s="4" r="A7">
        <v>82</v>
      </c>
      <c t="n" s="6" r="B7">
        <v>0</v>
      </c>
      <c t="n" s="6" r="D7">
        <v>0</v>
      </c>
      <c t="n" s="6" r="E7">
        <v>0</v>
      </c>
      <c t="n" s="7" r="H7">
        <v>796</v>
      </c>
    </row>
    <row spans="1:8" r="8">
      <c t="s" s="4" r="A8">
        <v>82</v>
      </c>
      <c t="n" s="6" r="B8">
        <v>0</v>
      </c>
      <c t="n" s="6" r="D8">
        <v>0</v>
      </c>
      <c t="n" s="6" r="E8">
        <v>0</v>
      </c>
      <c t="n" s="6" r="H8">
        <v>252</v>
      </c>
    </row>
    <row spans="1:8" r="9">
      <c t="s" s="4" r="A9">
        <v>573</v>
      </c>
      <c t="n" s="6" r="D9">
        <v>34</v>
      </c>
    </row>
    <row spans="1:8" r="10">
      <c t="s" s="4" r="A10">
        <v>485</v>
      </c>
      <c t="n" s="6" r="D10">
        <v>0</v>
      </c>
      <c t="n" s="7" r="G10">
        <v>258</v>
      </c>
      <c t="n" s="7" r="H10">
        <v>-223</v>
      </c>
    </row>
    <row spans="1:8" r="11">
      <c t="s" s="4" r="A11">
        <v>574</v>
      </c>
      <c t="n" s="6" r="D11">
        <v>6</v>
      </c>
    </row>
    <row spans="1:8" r="12">
      <c t="s" s="4" r="A12">
        <v>575</v>
      </c>
      <c t="n" s="6" r="D12">
        <v>-764</v>
      </c>
    </row>
    <row spans="1:8" r="13">
      <c t="s" s="4" r="A13">
        <v>576</v>
      </c>
      <c t="n" s="7" r="B13">
        <v>0</v>
      </c>
      <c t="n" s="7" r="C13">
        <v>3</v>
      </c>
      <c t="n" s="6" r="D13">
        <v>5</v>
      </c>
      <c t="n" s="6" r="E13">
        <v>5</v>
      </c>
      <c t="n" s="7" r="F13">
        <v>9</v>
      </c>
    </row>
    <row spans="1:8" r="14">
      <c t="s" s="4" r="A14">
        <v>577</v>
      </c>
      <c t="n" s="6" r="D14">
        <v>-813</v>
      </c>
      <c t="n" s="7" r="E14">
        <v>-813</v>
      </c>
      <c t="n" s="7" r="F14">
        <v>0</v>
      </c>
    </row>
    <row spans="1:8" r="15">
      <c t="s" s="4" r="A15">
        <v>578</v>
      </c>
    </row>
    <row spans="1:8" r="16">
      <c t="s" s="3" r="A16">
        <v>570</v>
      </c>
    </row>
    <row spans="1:8" r="17">
      <c t="s" s="4" r="A17">
        <v>297</v>
      </c>
      <c t="n" s="6" r="D17">
        <v>-15</v>
      </c>
    </row>
    <row spans="1:8" r="18">
      <c t="s" s="4" r="A18">
        <v>579</v>
      </c>
    </row>
    <row spans="1:8" r="19">
      <c t="s" s="3" r="A19">
        <v>570</v>
      </c>
    </row>
    <row spans="1:8" r="20">
      <c t="s" s="4" r="A20">
        <v>575</v>
      </c>
      <c t="n" s="6" r="D20">
        <v>-258</v>
      </c>
    </row>
    <row spans="1:8" r="21">
      <c t="s" s="4" r="A21">
        <v>580</v>
      </c>
    </row>
    <row spans="1:8" r="22">
      <c t="s" s="3" r="A22">
        <v>570</v>
      </c>
    </row>
    <row spans="1:8" r="23">
      <c t="s" s="4" r="A23">
        <v>575</v>
      </c>
      <c t="n" s="7" r="D23">
        <v>-506</v>
      </c>
    </row>
    <row spans="1:8" r="24">
      <c t="s" s="4" r="A24">
        <v>581</v>
      </c>
    </row>
    <row spans="1:8" r="25">
      <c t="s" s="3" r="A25">
        <v>570</v>
      </c>
    </row>
    <row spans="1:8" r="26">
      <c t="s" s="4" r="A26">
        <v>485</v>
      </c>
      <c t="n" s="7" r="G26">
        <v>-35</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2"/>
    <col customWidth="1" max="11" min="11" width="21"/>
  </cols>
  <sheetData>
    <row spans="1:11" r="1">
      <c t="s" s="1" r="A1">
        <v>582</v>
      </c>
      <c t="s" s="2" r="B1">
        <v>583</v>
      </c>
      <c t="s" s="2" r="C1">
        <v>24</v>
      </c>
      <c t="s" s="2" r="E1">
        <v>1</v>
      </c>
    </row>
    <row spans="1:11" r="2">
      <c t="s" s="2" r="B2">
        <v>584</v>
      </c>
      <c t="s" s="2" r="C2">
        <v>585</v>
      </c>
      <c t="s" s="2" r="D2">
        <v>291</v>
      </c>
      <c t="s" s="2" r="E2">
        <v>585</v>
      </c>
      <c t="s" s="2" r="F2">
        <v>291</v>
      </c>
      <c t="s" s="2" r="G2">
        <v>479</v>
      </c>
      <c t="s" s="2" r="H2">
        <v>292</v>
      </c>
      <c t="s" s="2" r="I2">
        <v>586</v>
      </c>
      <c t="s" s="2" r="J2">
        <v>587</v>
      </c>
      <c t="s" s="2" r="K2">
        <v>588</v>
      </c>
    </row>
    <row spans="1:11" r="3">
      <c t="s" s="3" r="A3">
        <v>570</v>
      </c>
    </row>
    <row spans="1:11" r="4">
      <c t="s" s="4" r="A4">
        <v>589</v>
      </c>
      <c t="n" s="7" r="D4">
        <v>70</v>
      </c>
      <c t="n" s="7" r="F4">
        <v>70</v>
      </c>
    </row>
    <row spans="1:11" r="5">
      <c t="s" s="4" r="A5">
        <v>590</v>
      </c>
      <c t="n" s="7" r="C5">
        <v>209</v>
      </c>
      <c t="n" s="7" r="E5">
        <v>209</v>
      </c>
      <c t="n" s="7" r="H5">
        <v>233</v>
      </c>
    </row>
    <row spans="1:11" r="6">
      <c t="s" s="4" r="A6">
        <v>591</v>
      </c>
      <c t="n" s="11" r="C6">
        <v>3.6</v>
      </c>
      <c t="n" s="11" r="E6">
        <v>3.6</v>
      </c>
    </row>
    <row spans="1:11" r="7">
      <c t="s" s="4" r="A7">
        <v>592</v>
      </c>
      <c t="n" s="6" r="C7">
        <v>57</v>
      </c>
      <c t="n" s="6" r="E7">
        <v>57</v>
      </c>
      <c t="n" s="6" r="H7">
        <v>51</v>
      </c>
    </row>
    <row spans="1:11" r="8">
      <c t="s" s="4" r="A8">
        <v>593</v>
      </c>
      <c t="n" s="6" r="C8">
        <v>175</v>
      </c>
      <c t="n" s="6" r="E8">
        <v>175</v>
      </c>
    </row>
    <row spans="1:11" r="9">
      <c t="s" s="4" r="A9">
        <v>594</v>
      </c>
      <c t="n" s="6" r="C9">
        <v>21</v>
      </c>
      <c t="n" s="6" r="E9">
        <v>21</v>
      </c>
    </row>
    <row spans="1:11" r="10">
      <c t="s" s="4" r="A10">
        <v>595</v>
      </c>
      <c t="n" s="6" r="C10">
        <v>12</v>
      </c>
      <c t="n" s="6" r="D10">
        <v>18</v>
      </c>
      <c t="n" s="6" r="E10">
        <v>35</v>
      </c>
      <c t="n" s="6" r="F10">
        <v>84</v>
      </c>
    </row>
    <row spans="1:11" r="11">
      <c t="s" s="4" r="A11">
        <v>596</v>
      </c>
      <c t="n" s="7" r="G11">
        <v>764</v>
      </c>
    </row>
    <row spans="1:11" r="12">
      <c t="s" s="4" r="A12">
        <v>597</v>
      </c>
    </row>
    <row spans="1:11" r="13">
      <c t="s" s="3" r="A13">
        <v>570</v>
      </c>
    </row>
    <row spans="1:11" r="14">
      <c t="s" s="4" r="A14">
        <v>598</v>
      </c>
      <c t="n" s="6" r="E14">
        <v>75</v>
      </c>
    </row>
    <row spans="1:11" r="15">
      <c t="s" s="4" r="A15">
        <v>552</v>
      </c>
    </row>
    <row spans="1:11" r="16">
      <c t="s" s="3" r="A16">
        <v>570</v>
      </c>
    </row>
    <row spans="1:11" r="17">
      <c t="s" s="4" r="A17">
        <v>598</v>
      </c>
      <c t="n" s="6" r="E17">
        <v>200</v>
      </c>
    </row>
    <row spans="1:11" r="18">
      <c t="s" s="4" r="A18">
        <v>599</v>
      </c>
    </row>
    <row spans="1:11" r="19">
      <c t="s" s="3" r="A19">
        <v>570</v>
      </c>
    </row>
    <row spans="1:11" r="20">
      <c t="s" s="4" r="A20">
        <v>590</v>
      </c>
      <c t="n" s="7" r="C20">
        <v>112</v>
      </c>
      <c t="n" s="7" r="E20">
        <v>112</v>
      </c>
      <c t="n" s="6" r="H20">
        <v>133</v>
      </c>
    </row>
    <row spans="1:11" r="21">
      <c t="s" s="4" r="A21">
        <v>600</v>
      </c>
    </row>
    <row spans="1:11" r="22">
      <c t="s" s="3" r="A22">
        <v>570</v>
      </c>
    </row>
    <row spans="1:11" r="23">
      <c t="s" s="4" r="A23">
        <v>601</v>
      </c>
      <c t="n" s="6" r="C23">
        <v>6</v>
      </c>
      <c t="n" s="6" r="E23">
        <v>6</v>
      </c>
    </row>
    <row spans="1:11" r="24">
      <c t="s" s="4" r="A24">
        <v>602</v>
      </c>
    </row>
    <row spans="1:11" r="25">
      <c t="s" s="3" r="A25">
        <v>570</v>
      </c>
    </row>
    <row spans="1:11" r="26">
      <c t="s" s="4" r="A26">
        <v>601</v>
      </c>
      <c t="n" s="6" r="C26">
        <v>19</v>
      </c>
      <c t="n" s="6" r="E26">
        <v>19</v>
      </c>
      <c t="n" s="6" r="J26">
        <v>20</v>
      </c>
    </row>
    <row spans="1:11" r="27">
      <c t="s" s="4" r="A27">
        <v>603</v>
      </c>
    </row>
    <row spans="1:11" r="28">
      <c t="s" s="3" r="A28">
        <v>570</v>
      </c>
    </row>
    <row spans="1:11" r="29">
      <c t="s" s="4" r="A29">
        <v>590</v>
      </c>
      <c t="n" s="7" r="C29">
        <v>97</v>
      </c>
      <c t="n" s="7" r="E29">
        <v>97</v>
      </c>
      <c t="n" s="7" r="H29">
        <v>100</v>
      </c>
    </row>
    <row spans="1:11" r="30">
      <c t="s" s="4" r="A30">
        <v>604</v>
      </c>
      <c t="n" s="7" r="C30">
        <v>3</v>
      </c>
      <c t="n" s="7" r="D30">
        <v>3</v>
      </c>
      <c t="n" s="7" r="E30">
        <v>11</v>
      </c>
      <c t="n" s="7" r="F30">
        <v>9</v>
      </c>
    </row>
    <row spans="1:11" r="31">
      <c t="s" s="4" r="A31">
        <v>581</v>
      </c>
    </row>
    <row spans="1:11" r="32">
      <c t="s" s="3" r="A32">
        <v>570</v>
      </c>
    </row>
    <row spans="1:11" r="33">
      <c t="s" s="4" r="A33">
        <v>605</v>
      </c>
      <c t="n" s="7" r="G33">
        <v>162</v>
      </c>
      <c t="n" s="7" r="I33">
        <v>162</v>
      </c>
    </row>
    <row spans="1:11" r="34">
      <c t="s" s="4" r="A34">
        <v>606</v>
      </c>
    </row>
    <row spans="1:11" r="35">
      <c t="s" s="3" r="A35">
        <v>570</v>
      </c>
    </row>
    <row spans="1:11" r="36">
      <c t="s" s="4" r="A36">
        <v>607</v>
      </c>
      <c t="s" s="4" r="C36">
        <v>608</v>
      </c>
      <c t="s" s="4" r="E36">
        <v>608</v>
      </c>
    </row>
    <row spans="1:11" r="37">
      <c t="s" s="4" r="A37">
        <v>609</v>
      </c>
    </row>
    <row spans="1:11" r="38">
      <c t="s" s="3" r="A38">
        <v>570</v>
      </c>
    </row>
    <row spans="1:11" r="39">
      <c t="s" s="4" r="A39">
        <v>607</v>
      </c>
      <c t="s" s="4" r="C39">
        <v>610</v>
      </c>
      <c t="s" s="4" r="E39">
        <v>610</v>
      </c>
    </row>
    <row spans="1:11" r="40">
      <c t="s" s="4" r="A40">
        <v>611</v>
      </c>
    </row>
    <row spans="1:11" r="41">
      <c t="s" s="3" r="A41">
        <v>570</v>
      </c>
    </row>
    <row spans="1:11" r="42">
      <c t="s" s="4" r="A42">
        <v>612</v>
      </c>
      <c t="n" s="6" r="B42">
        <v>2777778</v>
      </c>
    </row>
    <row spans="1:11" r="43">
      <c t="s" s="4" r="A43">
        <v>613</v>
      </c>
      <c t="s" s="4" r="B43">
        <v>614</v>
      </c>
    </row>
    <row spans="1:11" r="44">
      <c t="s" s="4" r="A44">
        <v>615</v>
      </c>
      <c t="n" s="7" r="K44">
        <v>17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s="1" r="A1">
        <v>616</v>
      </c>
      <c t="s" s="2" r="B1">
        <v>24</v>
      </c>
      <c t="s" s="2" r="D1">
        <v>567</v>
      </c>
      <c t="s" s="2" r="E1">
        <v>1</v>
      </c>
    </row>
    <row spans="1:8" r="2">
      <c t="s" s="2" r="B2">
        <v>25</v>
      </c>
      <c t="s" s="2" r="C2">
        <v>26</v>
      </c>
      <c t="s" s="2" r="D2">
        <v>568</v>
      </c>
      <c t="s" s="2" r="E2">
        <v>25</v>
      </c>
      <c t="s" s="2" r="F2">
        <v>26</v>
      </c>
      <c t="s" s="2" r="G2">
        <v>569</v>
      </c>
      <c t="s" s="2" r="H2">
        <v>64</v>
      </c>
    </row>
    <row spans="1:8" r="3">
      <c t="s" s="4" r="A3">
        <v>617</v>
      </c>
      <c t="n" s="7" r="B3">
        <v>0</v>
      </c>
      <c t="n" s="7" r="D3">
        <v>0</v>
      </c>
      <c t="n" s="7" r="E3">
        <v>0</v>
      </c>
      <c t="n" s="7" r="H3">
        <v>252</v>
      </c>
    </row>
    <row spans="1:8" r="4">
      <c t="s" s="4" r="A4">
        <v>573</v>
      </c>
      <c t="n" s="6" r="D4">
        <v>34</v>
      </c>
    </row>
    <row spans="1:8" r="5">
      <c t="s" s="4" r="A5">
        <v>618</v>
      </c>
      <c t="n" s="6" r="D5">
        <v>0</v>
      </c>
      <c t="n" s="7" r="G5">
        <v>258</v>
      </c>
      <c t="n" s="6" r="H5">
        <v>-223</v>
      </c>
    </row>
    <row spans="1:8" r="6">
      <c t="s" s="4" r="A6">
        <v>619</v>
      </c>
      <c t="n" s="6" r="B6">
        <v>0</v>
      </c>
      <c t="n" s="6" r="D6">
        <v>0</v>
      </c>
      <c t="n" s="6" r="E6">
        <v>0</v>
      </c>
      <c t="n" s="7" r="H6">
        <v>796</v>
      </c>
    </row>
    <row spans="1:8" r="7">
      <c t="s" s="4" r="A7">
        <v>574</v>
      </c>
      <c t="n" s="6" r="D7">
        <v>6</v>
      </c>
    </row>
    <row spans="1:8" r="8">
      <c t="s" s="4" r="A8">
        <v>571</v>
      </c>
      <c t="n" s="6" r="D8">
        <v>-49</v>
      </c>
    </row>
    <row spans="1:8" r="9">
      <c t="s" s="4" r="A9">
        <v>297</v>
      </c>
      <c t="n" s="6" r="B9">
        <v>21</v>
      </c>
      <c t="n" s="6" r="E9">
        <v>21</v>
      </c>
    </row>
    <row spans="1:8" r="10">
      <c t="s" s="4" r="A10">
        <v>572</v>
      </c>
      <c t="n" s="6" r="D10">
        <v>-308</v>
      </c>
    </row>
    <row spans="1:8" r="11">
      <c t="s" s="4" r="A11">
        <v>575</v>
      </c>
      <c t="n" s="6" r="D11">
        <v>-764</v>
      </c>
    </row>
    <row spans="1:8" r="12">
      <c t="s" s="4" r="A12">
        <v>620</v>
      </c>
      <c t="n" s="6" r="D12">
        <v>-1</v>
      </c>
    </row>
    <row spans="1:8" r="13">
      <c t="s" s="4" r="A13">
        <v>576</v>
      </c>
      <c t="n" s="7" r="B13">
        <v>0</v>
      </c>
      <c t="n" s="7" r="C13">
        <v>-3</v>
      </c>
      <c t="n" s="6" r="D13">
        <v>-5</v>
      </c>
      <c t="n" s="6" r="E13">
        <v>-5</v>
      </c>
      <c t="n" s="7" r="F13">
        <v>-9</v>
      </c>
    </row>
    <row spans="1:8" r="14">
      <c t="s" s="4" r="A14">
        <v>577</v>
      </c>
      <c t="n" s="6" r="D14">
        <v>813</v>
      </c>
      <c t="n" s="7" r="E14">
        <v>813</v>
      </c>
      <c t="n" s="7" r="F14">
        <v>0</v>
      </c>
    </row>
    <row spans="1:8" r="15">
      <c t="s" s="4" r="A15">
        <v>578</v>
      </c>
    </row>
    <row spans="1:8" r="16">
      <c t="s" s="4" r="A16">
        <v>297</v>
      </c>
      <c t="n" s="6" r="D16">
        <v>-15</v>
      </c>
    </row>
    <row spans="1:8" r="17">
      <c t="s" s="4" r="A17">
        <v>580</v>
      </c>
    </row>
    <row spans="1:8" r="18">
      <c t="s" s="4" r="A18">
        <v>575</v>
      </c>
      <c t="n" s="6" r="D18">
        <v>-506</v>
      </c>
    </row>
    <row spans="1:8" r="19">
      <c t="s" s="4" r="A19">
        <v>579</v>
      </c>
    </row>
    <row spans="1:8" r="20">
      <c t="s" s="4" r="A20">
        <v>575</v>
      </c>
      <c t="n" s="7" r="D20">
        <v>-258</v>
      </c>
    </row>
    <row spans="1:8" r="21">
      <c t="s" s="4" r="A21">
        <v>581</v>
      </c>
    </row>
    <row spans="1:8" r="22">
      <c t="s" s="4" r="A22">
        <v>618</v>
      </c>
      <c t="n" s="7" r="G22">
        <v>-35</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24</v>
      </c>
      <c t="s" s="2" r="D1">
        <v>1</v>
      </c>
    </row>
    <row spans="1:5" r="2">
      <c t="s" s="2" r="B2">
        <v>25</v>
      </c>
      <c t="s" s="2" r="C2">
        <v>26</v>
      </c>
      <c t="s" s="2" r="D2">
        <v>25</v>
      </c>
      <c t="s" s="2" r="E2">
        <v>26</v>
      </c>
    </row>
    <row spans="1:5" r="3">
      <c t="s" s="3" r="A3">
        <v>622</v>
      </c>
    </row>
    <row spans="1:5" r="4">
      <c t="s" s="4" r="A4">
        <v>27</v>
      </c>
      <c t="n" s="7" r="B4">
        <v>3789</v>
      </c>
      <c t="n" s="7" r="C4">
        <v>3725</v>
      </c>
      <c t="n" s="7" r="D4">
        <v>11254</v>
      </c>
      <c t="n" s="7" r="E4">
        <v>11214</v>
      </c>
    </row>
    <row spans="1:5" r="5">
      <c t="s" s="4" r="A5">
        <v>623</v>
      </c>
      <c t="n" s="6" r="B5">
        <v>629</v>
      </c>
      <c t="n" s="6" r="C5">
        <v>626</v>
      </c>
      <c t="n" s="6" r="D5">
        <v>1922</v>
      </c>
      <c t="n" s="6" r="E5">
        <v>1824</v>
      </c>
    </row>
    <row spans="1:5" r="6">
      <c t="s" s="4" r="A6">
        <v>624</v>
      </c>
      <c t="n" s="6" r="B6">
        <v>-42</v>
      </c>
      <c t="n" s="6" r="C6">
        <v>-34</v>
      </c>
      <c t="n" s="6" r="D6">
        <v>-162</v>
      </c>
      <c t="n" s="6" r="E6">
        <v>-164</v>
      </c>
    </row>
    <row spans="1:5" r="7">
      <c t="s" s="4" r="A7">
        <v>625</v>
      </c>
      <c t="n" s="6" r="B7">
        <v>-28</v>
      </c>
      <c t="n" s="6" r="C7">
        <v>-21</v>
      </c>
      <c t="n" s="6" r="D7">
        <v>-76</v>
      </c>
      <c t="n" s="6" r="E7">
        <v>-63</v>
      </c>
    </row>
    <row spans="1:5" r="8">
      <c t="s" s="4" r="A8">
        <v>626</v>
      </c>
      <c t="n" s="6" r="B8">
        <v>-4</v>
      </c>
      <c t="n" s="6" r="C8">
        <v>-9</v>
      </c>
      <c t="n" s="6" r="D8">
        <v>-26</v>
      </c>
      <c t="n" s="6" r="E8">
        <v>-30</v>
      </c>
    </row>
    <row spans="1:5" r="9">
      <c t="s" s="4" r="A9">
        <v>627</v>
      </c>
      <c t="n" s="6" r="B9">
        <v>0</v>
      </c>
      <c t="n" s="6" r="C9">
        <v>0</v>
      </c>
      <c t="n" s="6" r="D9">
        <v>-14</v>
      </c>
      <c t="n" s="6" r="E9">
        <v>0</v>
      </c>
    </row>
    <row spans="1:5" r="10">
      <c t="s" s="4" r="A10">
        <v>114</v>
      </c>
      <c t="n" s="6" r="B10">
        <v>0</v>
      </c>
      <c t="n" s="6" r="C10">
        <v>0</v>
      </c>
      <c t="n" s="6" r="D10">
        <v>-20</v>
      </c>
      <c t="n" s="6" r="E10">
        <v>0</v>
      </c>
    </row>
    <row spans="1:5" r="11">
      <c t="s" s="4" r="A11">
        <v>407</v>
      </c>
      <c t="n" s="6" r="B11">
        <v>968</v>
      </c>
      <c t="n" s="6" r="C11">
        <v>0</v>
      </c>
      <c t="n" s="6" r="D11">
        <v>968</v>
      </c>
      <c t="n" s="6" r="E11">
        <v>0</v>
      </c>
    </row>
    <row spans="1:5" r="12">
      <c t="s" s="4" r="A12">
        <v>628</v>
      </c>
      <c t="n" s="6" r="C12">
        <v>7</v>
      </c>
      <c t="n" s="6" r="E12">
        <v>7</v>
      </c>
    </row>
    <row spans="1:5" r="13">
      <c t="s" s="4" r="A13">
        <v>629</v>
      </c>
      <c t="n" s="6" r="B13">
        <v>0</v>
      </c>
      <c t="n" s="6" r="C13">
        <v>-1</v>
      </c>
      <c t="n" s="6" r="D13">
        <v>-9</v>
      </c>
      <c t="n" s="6" r="E13">
        <v>-27</v>
      </c>
    </row>
    <row spans="1:5" r="14">
      <c t="s" s="4" r="A14">
        <v>630</v>
      </c>
      <c t="n" s="6" r="B14">
        <v>0</v>
      </c>
      <c t="n" s="6" r="C14">
        <v>0</v>
      </c>
      <c t="n" s="6" r="D14">
        <v>0</v>
      </c>
      <c t="n" s="6" r="E14">
        <v>-140</v>
      </c>
    </row>
    <row spans="1:5" r="15">
      <c t="s" s="4" r="A15">
        <v>631</v>
      </c>
      <c t="n" s="6" r="B15">
        <v>-413</v>
      </c>
      <c t="n" s="6" r="C15">
        <v>554</v>
      </c>
      <c t="n" s="6" r="D15">
        <v>687</v>
      </c>
      <c t="n" s="6" r="E15">
        <v>1393</v>
      </c>
    </row>
    <row spans="1:5" r="16">
      <c t="s" s="4" r="A16">
        <v>369</v>
      </c>
    </row>
    <row spans="1:5" r="17">
      <c t="s" s="3" r="A17">
        <v>622</v>
      </c>
    </row>
    <row spans="1:5" r="18">
      <c t="s" s="4" r="A18">
        <v>27</v>
      </c>
      <c t="n" s="6" r="B18">
        <v>2223</v>
      </c>
      <c t="n" s="6" r="C18">
        <v>2240</v>
      </c>
      <c t="n" s="6" r="D18">
        <v>6600</v>
      </c>
      <c t="n" s="6" r="E18">
        <v>6705</v>
      </c>
    </row>
    <row spans="1:5" r="19">
      <c t="s" s="4" r="A19">
        <v>623</v>
      </c>
      <c t="n" s="6" r="B19">
        <v>368</v>
      </c>
      <c t="n" s="6" r="C19">
        <v>379</v>
      </c>
      <c t="n" s="6" r="D19">
        <v>1075</v>
      </c>
      <c t="n" s="6" r="E19">
        <v>1052</v>
      </c>
    </row>
    <row spans="1:5" r="20">
      <c t="s" s="4" r="A20">
        <v>370</v>
      </c>
    </row>
    <row spans="1:5" r="21">
      <c t="s" s="3" r="A21">
        <v>622</v>
      </c>
    </row>
    <row spans="1:5" r="22">
      <c t="s" s="4" r="A22">
        <v>27</v>
      </c>
      <c t="n" s="6" r="B22">
        <v>1437</v>
      </c>
      <c t="n" s="6" r="C22">
        <v>1354</v>
      </c>
      <c t="n" s="6" r="D22">
        <v>4253</v>
      </c>
      <c t="n" s="6" r="E22">
        <v>4105</v>
      </c>
    </row>
    <row spans="1:5" r="23">
      <c t="s" s="4" r="A23">
        <v>623</v>
      </c>
      <c t="n" s="6" r="B23">
        <v>249</v>
      </c>
      <c t="n" s="6" r="C23">
        <v>241</v>
      </c>
      <c t="n" s="6" r="D23">
        <v>806</v>
      </c>
      <c t="n" s="6" r="E23">
        <v>745</v>
      </c>
    </row>
    <row spans="1:5" r="24">
      <c t="s" s="4" r="A24">
        <v>371</v>
      </c>
    </row>
    <row spans="1:5" r="25">
      <c t="s" s="3" r="A25">
        <v>622</v>
      </c>
    </row>
    <row spans="1:5" r="26">
      <c t="s" s="4" r="A26">
        <v>27</v>
      </c>
      <c t="n" s="6" r="B26">
        <v>129</v>
      </c>
      <c t="n" s="6" r="C26">
        <v>131</v>
      </c>
      <c t="n" s="6" r="D26">
        <v>401</v>
      </c>
      <c t="n" s="6" r="E26">
        <v>404</v>
      </c>
    </row>
    <row spans="1:5" r="27">
      <c t="s" s="4" r="A27">
        <v>623</v>
      </c>
      <c t="n" s="7" r="B27">
        <v>12</v>
      </c>
      <c t="n" s="7" r="C27">
        <v>6</v>
      </c>
      <c t="n" s="7" r="D27">
        <v>41</v>
      </c>
      <c t="n" s="7" r="E27">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5</v>
      </c>
      <c t="s" s="2" r="C2">
        <v>26</v>
      </c>
    </row>
    <row spans="1:3" r="3">
      <c t="s" s="3" r="A3">
        <v>106</v>
      </c>
    </row>
    <row spans="1:3" r="4">
      <c t="s" s="4" r="A4">
        <v>107</v>
      </c>
      <c t="n" s="7" r="B4">
        <v>551</v>
      </c>
      <c t="n" s="7" r="C4">
        <v>1109</v>
      </c>
    </row>
    <row spans="1:3" r="5">
      <c t="s" s="4" r="A5">
        <v>108</v>
      </c>
      <c t="n" s="6" r="B5">
        <v>-46</v>
      </c>
      <c t="n" s="6" r="C5">
        <v>-49</v>
      </c>
    </row>
    <row spans="1:3" r="6">
      <c t="s" s="4" r="A6">
        <v>109</v>
      </c>
      <c t="n" s="6" r="B6">
        <v>505</v>
      </c>
      <c t="n" s="6" r="C6">
        <v>1060</v>
      </c>
    </row>
    <row spans="1:3" r="7">
      <c t="s" s="3" r="A7">
        <v>110</v>
      </c>
    </row>
    <row spans="1:3" r="8">
      <c t="s" s="4" r="A8">
        <v>111</v>
      </c>
      <c t="n" s="6" r="B8">
        <v>349</v>
      </c>
      <c t="n" s="6" r="C8">
        <v>352</v>
      </c>
    </row>
    <row spans="1:3" r="9">
      <c t="s" s="4" r="A9">
        <v>112</v>
      </c>
      <c t="n" s="6" r="B9">
        <v>60</v>
      </c>
      <c t="n" s="6" r="C9">
        <v>74</v>
      </c>
    </row>
    <row spans="1:3" r="10">
      <c t="s" s="4" r="A10">
        <v>35</v>
      </c>
      <c t="n" s="6" r="B10">
        <v>968</v>
      </c>
      <c t="n" s="6" r="C10">
        <v>0</v>
      </c>
    </row>
    <row spans="1:3" r="11">
      <c t="s" s="4" r="A11">
        <v>113</v>
      </c>
      <c t="n" s="6" r="B11">
        <v>38</v>
      </c>
      <c t="n" s="6" r="C11">
        <v>42</v>
      </c>
    </row>
    <row spans="1:3" r="12">
      <c t="s" s="4" r="A12">
        <v>36</v>
      </c>
      <c t="n" s="6" r="B12">
        <v>0</v>
      </c>
      <c t="n" s="6" r="C12">
        <v>140</v>
      </c>
    </row>
    <row spans="1:3" r="13">
      <c t="s" s="4" r="A13">
        <v>114</v>
      </c>
      <c t="n" s="6" r="B13">
        <v>-20</v>
      </c>
      <c t="n" s="6" r="C13">
        <v>0</v>
      </c>
    </row>
    <row spans="1:3" r="14">
      <c t="s" s="4" r="A14">
        <v>115</v>
      </c>
      <c t="n" s="6" r="B14">
        <v>-8</v>
      </c>
      <c t="n" s="6" r="C14">
        <v>-20</v>
      </c>
    </row>
    <row spans="1:3" r="15">
      <c t="s" s="4" r="A15">
        <v>116</v>
      </c>
      <c t="n" s="6" r="B15">
        <v>-56</v>
      </c>
      <c t="n" s="6" r="C15">
        <v>-42</v>
      </c>
    </row>
    <row spans="1:3" r="16">
      <c t="s" s="4" r="A16">
        <v>117</v>
      </c>
      <c t="n" s="6" r="B16">
        <v>-78</v>
      </c>
      <c t="n" s="6" r="C16">
        <v>-270</v>
      </c>
    </row>
    <row spans="1:3" r="17">
      <c t="s" s="4" r="A17">
        <v>118</v>
      </c>
      <c t="n" s="6" r="B17">
        <v>-40</v>
      </c>
      <c t="n" s="6" r="C17">
        <v>-31</v>
      </c>
    </row>
    <row spans="1:3" r="18">
      <c t="s" s="4" r="A18">
        <v>119</v>
      </c>
      <c t="n" s="6" r="B18">
        <v>-813</v>
      </c>
      <c t="n" s="6" r="C18">
        <v>0</v>
      </c>
    </row>
    <row spans="1:3" r="19">
      <c t="s" s="3" r="A19">
        <v>120</v>
      </c>
    </row>
    <row spans="1:3" r="20">
      <c t="s" s="4" r="A20">
        <v>121</v>
      </c>
      <c t="n" s="6" r="B20">
        <v>-250</v>
      </c>
      <c t="n" s="6" r="C20">
        <v>-413</v>
      </c>
    </row>
    <row spans="1:3" r="21">
      <c t="s" s="4" r="A21">
        <v>69</v>
      </c>
      <c t="n" s="6" r="B21">
        <v>-31</v>
      </c>
      <c t="n" s="6" r="C21">
        <v>-89</v>
      </c>
    </row>
    <row spans="1:3" r="22">
      <c t="s" s="4" r="A22">
        <v>122</v>
      </c>
      <c t="n" s="6" r="B22">
        <v>-11</v>
      </c>
      <c t="n" s="6" r="C22">
        <v>-97</v>
      </c>
    </row>
    <row spans="1:3" r="23">
      <c t="s" s="4" r="A23">
        <v>81</v>
      </c>
      <c t="n" s="6" r="B23">
        <v>135</v>
      </c>
      <c t="n" s="6" r="C23">
        <v>184</v>
      </c>
    </row>
    <row spans="1:3" r="24">
      <c t="s" s="4" r="A24">
        <v>123</v>
      </c>
      <c t="n" s="6" r="B24">
        <v>-127</v>
      </c>
      <c t="n" s="6" r="C24">
        <v>127</v>
      </c>
    </row>
    <row spans="1:3" r="25">
      <c t="s" s="4" r="A25">
        <v>124</v>
      </c>
      <c t="n" s="6" r="B25">
        <v>46</v>
      </c>
      <c t="n" s="6" r="C25">
        <v>-67</v>
      </c>
    </row>
    <row spans="1:3" r="26">
      <c t="s" s="4" r="A26">
        <v>71</v>
      </c>
      <c t="n" s="6" r="B26">
        <v>0</v>
      </c>
      <c t="n" s="6" r="C26">
        <v>-17</v>
      </c>
    </row>
    <row spans="1:3" r="27">
      <c t="s" s="4" r="A27">
        <v>125</v>
      </c>
      <c t="n" s="6" r="B27">
        <v>667</v>
      </c>
      <c t="n" s="6" r="C27">
        <v>933</v>
      </c>
    </row>
    <row spans="1:3" r="28">
      <c t="s" s="4" r="A28">
        <v>126</v>
      </c>
      <c t="n" s="6" r="B28">
        <v>84</v>
      </c>
      <c t="n" s="6" r="C28">
        <v>53</v>
      </c>
    </row>
    <row spans="1:3" r="29">
      <c t="s" s="4" r="A29">
        <v>127</v>
      </c>
      <c t="n" s="6" r="B29">
        <v>751</v>
      </c>
      <c t="n" s="6" r="C29">
        <v>986</v>
      </c>
    </row>
    <row spans="1:3" r="30">
      <c t="s" s="3" r="A30">
        <v>128</v>
      </c>
    </row>
    <row spans="1:3" r="31">
      <c t="s" s="4" r="A31">
        <v>129</v>
      </c>
      <c t="n" s="6" r="B31">
        <v>-258</v>
      </c>
      <c t="n" s="6" r="C31">
        <v>-262</v>
      </c>
    </row>
    <row spans="1:3" r="32">
      <c t="s" s="4" r="A32">
        <v>130</v>
      </c>
      <c t="n" s="6" r="B32">
        <v>-321</v>
      </c>
      <c t="n" s="6" r="C32">
        <v>-248</v>
      </c>
    </row>
    <row spans="1:3" r="33">
      <c t="s" s="4" r="A33">
        <v>131</v>
      </c>
      <c t="n" s="6" r="B33">
        <v>0</v>
      </c>
      <c t="n" s="6" r="C33">
        <v>47</v>
      </c>
    </row>
    <row spans="1:3" r="34">
      <c t="s" s="4" r="A34">
        <v>132</v>
      </c>
      <c t="n" s="6" r="B34">
        <v>41</v>
      </c>
      <c t="n" s="6" r="C34">
        <v>0</v>
      </c>
    </row>
    <row spans="1:3" r="35">
      <c t="s" s="4" r="A35">
        <v>133</v>
      </c>
      <c t="n" s="6" r="B35">
        <v>0</v>
      </c>
      <c t="n" s="6" r="C35">
        <v>-97</v>
      </c>
    </row>
    <row spans="1:3" r="36">
      <c t="s" s="4" r="A36">
        <v>134</v>
      </c>
      <c t="n" s="6" r="B36">
        <v>92</v>
      </c>
      <c t="n" s="6" r="C36">
        <v>171</v>
      </c>
    </row>
    <row spans="1:3" r="37">
      <c t="s" s="4" r="A37">
        <v>135</v>
      </c>
      <c t="n" s="6" r="B37">
        <v>-36</v>
      </c>
      <c t="n" s="6" r="C37">
        <v>-34</v>
      </c>
    </row>
    <row spans="1:3" r="38">
      <c t="s" s="4" r="A38">
        <v>136</v>
      </c>
      <c t="n" s="6" r="B38">
        <v>37</v>
      </c>
      <c t="n" s="6" r="C38">
        <v>37</v>
      </c>
    </row>
    <row spans="1:3" r="39">
      <c t="s" s="4" r="A39">
        <v>71</v>
      </c>
      <c t="n" s="6" r="B39">
        <v>14</v>
      </c>
      <c t="n" s="6" r="C39">
        <v>39</v>
      </c>
    </row>
    <row spans="1:3" r="40">
      <c t="s" s="4" r="A40">
        <v>137</v>
      </c>
      <c t="n" s="6" r="B40">
        <v>-431</v>
      </c>
      <c t="n" s="6" r="C40">
        <v>-347</v>
      </c>
    </row>
    <row spans="1:3" r="41">
      <c t="s" s="4" r="A41">
        <v>138</v>
      </c>
      <c t="n" s="6" r="B41">
        <v>-14</v>
      </c>
      <c t="n" s="6" r="C41">
        <v>-4</v>
      </c>
    </row>
    <row spans="1:3" r="42">
      <c t="s" s="4" r="A42">
        <v>139</v>
      </c>
      <c t="n" s="6" r="B42">
        <v>-445</v>
      </c>
      <c t="n" s="6" r="C42">
        <v>-351</v>
      </c>
    </row>
    <row spans="1:3" r="43">
      <c t="s" s="3" r="A43">
        <v>140</v>
      </c>
    </row>
    <row spans="1:3" r="44">
      <c t="s" s="4" r="A44">
        <v>141</v>
      </c>
      <c t="n" s="6" r="B44">
        <v>-22</v>
      </c>
      <c t="n" s="6" r="C44">
        <v>-18</v>
      </c>
    </row>
    <row spans="1:3" r="45">
      <c t="s" s="4" r="A45">
        <v>142</v>
      </c>
      <c t="n" s="6" r="B45">
        <v>297</v>
      </c>
      <c t="n" s="6" r="C45">
        <v>-392</v>
      </c>
    </row>
    <row spans="1:3" r="46">
      <c t="s" s="4" r="A46">
        <v>143</v>
      </c>
      <c t="n" s="6" r="B46">
        <v>1</v>
      </c>
      <c t="n" s="6" r="C46">
        <v>1242</v>
      </c>
    </row>
    <row spans="1:3" r="47">
      <c t="s" s="4" r="A47">
        <v>144</v>
      </c>
      <c t="n" s="6" r="B47">
        <v>-254</v>
      </c>
      <c t="n" s="6" r="C47">
        <v>-339</v>
      </c>
    </row>
    <row spans="1:3" r="48">
      <c t="s" s="4" r="A48">
        <v>145</v>
      </c>
      <c t="n" s="6" r="B48">
        <v>-400</v>
      </c>
      <c t="n" s="6" r="C48">
        <v>-501</v>
      </c>
    </row>
    <row spans="1:3" r="49">
      <c t="s" s="4" r="A49">
        <v>146</v>
      </c>
      <c t="n" s="6" r="B49">
        <v>29</v>
      </c>
      <c t="n" s="6" r="C49">
        <v>51</v>
      </c>
    </row>
    <row spans="1:3" r="50">
      <c t="s" s="4" r="A50">
        <v>147</v>
      </c>
      <c t="n" s="6" r="B50">
        <v>-309</v>
      </c>
      <c t="n" s="6" r="C50">
        <v>-287</v>
      </c>
    </row>
    <row spans="1:3" r="51">
      <c t="s" s="4" r="A51">
        <v>71</v>
      </c>
      <c t="n" s="6" r="B51">
        <v>-9</v>
      </c>
      <c t="n" s="6" r="C51">
        <v>-24</v>
      </c>
    </row>
    <row spans="1:3" r="52">
      <c t="s" s="4" r="A52">
        <v>148</v>
      </c>
      <c t="n" s="6" r="B52">
        <v>-667</v>
      </c>
      <c t="n" s="6" r="C52">
        <v>-268</v>
      </c>
    </row>
    <row spans="1:3" r="53">
      <c t="s" s="4" r="A53">
        <v>149</v>
      </c>
      <c t="n" s="6" r="B53">
        <v>0</v>
      </c>
      <c t="n" s="6" r="C53">
        <v>0</v>
      </c>
    </row>
    <row spans="1:3" r="54">
      <c t="s" s="4" r="A54">
        <v>150</v>
      </c>
      <c t="n" s="6" r="B54">
        <v>-667</v>
      </c>
      <c t="n" s="6" r="C54">
        <v>-268</v>
      </c>
    </row>
    <row spans="1:3" r="55">
      <c t="s" s="4" r="A55">
        <v>151</v>
      </c>
      <c t="n" s="6" r="B55">
        <v>-21</v>
      </c>
      <c t="n" s="6" r="C55">
        <v>-38</v>
      </c>
    </row>
    <row spans="1:3" r="56">
      <c t="s" s="4" r="A56">
        <v>152</v>
      </c>
      <c t="n" s="6" r="B56">
        <v>-382</v>
      </c>
      <c t="n" s="6" r="C56">
        <v>329</v>
      </c>
    </row>
    <row spans="1:3" r="57">
      <c t="s" s="4" r="A57">
        <v>153</v>
      </c>
      <c t="n" s="6" r="B57">
        <v>1311</v>
      </c>
      <c t="n" s="6" r="C57">
        <v>686</v>
      </c>
    </row>
    <row spans="1:3" r="58">
      <c t="s" s="4" r="A58">
        <v>154</v>
      </c>
      <c t="n" s="6" r="B58">
        <v>929</v>
      </c>
      <c t="n" s="6" r="C58">
        <v>1015</v>
      </c>
    </row>
    <row spans="1:3" r="59">
      <c t="s" s="4" r="A59">
        <v>155</v>
      </c>
      <c t="n" s="6" r="B59">
        <v>80</v>
      </c>
      <c t="n" s="6" r="C59">
        <v>78</v>
      </c>
    </row>
    <row spans="1:3" r="60">
      <c t="s" s="4" r="A60">
        <v>156</v>
      </c>
      <c t="n" s="7" r="B60">
        <v>276</v>
      </c>
      <c t="n" s="7" r="C60">
        <v>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32</v>
      </c>
      <c t="s" s="2" r="B1">
        <v>24</v>
      </c>
      <c t="s" s="2" r="C1">
        <v>1</v>
      </c>
    </row>
    <row spans="1:4" r="2">
      <c t="s" s="2" r="B2">
        <v>291</v>
      </c>
      <c t="s" s="2" r="C2">
        <v>633</v>
      </c>
      <c t="s" s="2" r="D2">
        <v>291</v>
      </c>
    </row>
    <row spans="1:4" r="3">
      <c t="s" s="3" r="A3">
        <v>634</v>
      </c>
    </row>
    <row spans="1:4" r="4">
      <c t="s" s="4" r="A4">
        <v>635</v>
      </c>
      <c t="n" s="7" r="B4">
        <v>7</v>
      </c>
      <c t="n" s="7" r="D4">
        <v>7</v>
      </c>
    </row>
    <row spans="1:4" r="5">
      <c t="s" s="4" r="A5">
        <v>636</v>
      </c>
      <c t="n" s="6" r="C5">
        <v>11</v>
      </c>
    </row>
    <row spans="1:4" r="6">
      <c t="s" s="4" r="A6">
        <v>637</v>
      </c>
      <c t="n" s="6" r="C6">
        <v>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5</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5</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5</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Standards</vt:lpstr>
      <vt:lpstr>Acquisitions and Dispositions</vt:lpstr>
      <vt:lpstr>Inventories</vt:lpstr>
      <vt:lpstr>Goodwill and Other Identifiable</vt:lpstr>
      <vt:lpstr>Business Restructuring</vt:lpstr>
      <vt:lpstr>Borrowings</vt:lpstr>
      <vt:lpstr>Earnings Per Common Share</vt:lpstr>
      <vt:lpstr>Income Taxes</vt:lpstr>
      <vt:lpstr>Pensions and Other Postretireme</vt:lpstr>
      <vt:lpstr>Shareholders' Equity</vt:lpstr>
      <vt:lpstr>Accumulated Other Comprehensive</vt:lpstr>
      <vt:lpstr>Financial Instruments, Hedging </vt:lpstr>
      <vt:lpstr>Stock-Based Compensation</vt:lpstr>
      <vt:lpstr>Commitments and Contingent Liab</vt:lpstr>
      <vt:lpstr>Reportable Segment Information</vt:lpstr>
      <vt:lpstr>New Accounting Standards (Polic</vt:lpstr>
      <vt:lpstr>Acquisitions and Dispositions A</vt:lpstr>
      <vt:lpstr>Inventories (Tables)</vt:lpstr>
      <vt:lpstr>Goodwill and Other Identifiab26</vt:lpstr>
      <vt:lpstr>Business Restructuring (Tables)</vt:lpstr>
      <vt:lpstr>Earnings Per Common Share Earni</vt:lpstr>
      <vt:lpstr>Income Taxes (Tables)</vt:lpstr>
      <vt:lpstr>Pensions and Other Postretire30</vt:lpstr>
      <vt:lpstr>Shareholders' Equity (Tables)</vt:lpstr>
      <vt:lpstr>Accumulated Other Comprehensi32</vt:lpstr>
      <vt:lpstr>Financial Instruments, Hedgin33</vt:lpstr>
      <vt:lpstr>Stock-Based Compensation (Table</vt:lpstr>
      <vt:lpstr>Commitments and Contingent Li35</vt:lpstr>
      <vt:lpstr>Reportable Segment Information </vt:lpstr>
      <vt:lpstr>Acquisitions and Dispositions37</vt:lpstr>
      <vt:lpstr>Acquisitions and Dispositions D</vt:lpstr>
      <vt:lpstr>Inventories (Schedule of Invent</vt:lpstr>
      <vt:lpstr>Inventories (Additional Informa</vt:lpstr>
      <vt:lpstr>Goodwill and Other Identifiab41</vt:lpstr>
      <vt:lpstr>Goodwill and Other Identifiab42</vt:lpstr>
      <vt:lpstr>Business Restructuring (Schedul</vt:lpstr>
      <vt:lpstr>Borrowings (Details)</vt:lpstr>
      <vt:lpstr>Earnings Per Common Share (Calc</vt:lpstr>
      <vt:lpstr>Income Taxes (Details)</vt:lpstr>
      <vt:lpstr>Pensions and Other Postretire47</vt:lpstr>
      <vt:lpstr>Pensions and Other Postretire48</vt:lpstr>
      <vt:lpstr>Shareholders' Equity (Details)</vt:lpstr>
      <vt:lpstr>Accumulated Other Comprehensi50</vt:lpstr>
      <vt:lpstr>Financial Instruments, Hedgin51</vt:lpstr>
      <vt:lpstr>Financial Instruments, Hedgin52</vt:lpstr>
      <vt:lpstr>Financial Instruments, Hedgin53</vt:lpstr>
      <vt:lpstr>Stock-Based Compensation (Addit</vt:lpstr>
      <vt:lpstr>Stock-Based Compensation (Weigh</vt:lpstr>
      <vt:lpstr>Commitments and Contingent Li56</vt:lpstr>
      <vt:lpstr>Commitments and Contingent Li57</vt:lpstr>
      <vt:lpstr>Commitments and Contingent Li58</vt:lpstr>
      <vt:lpstr>Reportable Segment Informatio59</vt:lpstr>
      <vt:lpstr>Reportable Segment Informati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6:24:05Z</dcterms:created>
  <dcterms:modified xmlns:dcterms="http://purl.org/dc/terms/" xmlns:xsi="http://www.w3.org/2001/XMLSchema-instance" xsi:type="dcterms:W3CDTF">2016-10-21T16:24:05Z</dcterms:modified>
  <dc:title xmlns:dc="http://purl.org/dc/elements/1.1/">Untitled</dc:title>
  <dc:description xmlns:dc="http://purl.org/dc/elements/1.1/"/>
  <dc:subject xmlns:dc="http://purl.org/dc/elements/1.1/"/>
  <cp:keywords/>
  <cp:category/>
</cp:coreProperties>
</file>